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perations"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Landfill Liabilitie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Related Information"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Merger" sheetId="22" state="visible" r:id="rId22"/>
    <sheet xmlns:r="http://schemas.openxmlformats.org/officeDocument/2006/relationships" name="Basis of Presentation (Policies" sheetId="23" state="visible" r:id="rId23"/>
    <sheet xmlns:r="http://schemas.openxmlformats.org/officeDocument/2006/relationships" name="Landfill Liabilities (Tables)" sheetId="24" state="visible" r:id="rId24"/>
    <sheet xmlns:r="http://schemas.openxmlformats.org/officeDocument/2006/relationships" name="Earnings (Loss) Per Share (Tabl" sheetId="25" state="visible" r:id="rId25"/>
    <sheet xmlns:r="http://schemas.openxmlformats.org/officeDocument/2006/relationships" name="Debt (Tables)" sheetId="26" state="visible" r:id="rId26"/>
    <sheet xmlns:r="http://schemas.openxmlformats.org/officeDocument/2006/relationships" name="Derivative Instruments and He_2" sheetId="27" state="visible" r:id="rId27"/>
    <sheet xmlns:r="http://schemas.openxmlformats.org/officeDocument/2006/relationships" name="Segment and Related Informati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Business Operations (Details)" sheetId="31" state="visible" r:id="rId31"/>
    <sheet xmlns:r="http://schemas.openxmlformats.org/officeDocument/2006/relationships" name="Basis of Presentation - Additio" sheetId="32" state="visible" r:id="rId32"/>
    <sheet xmlns:r="http://schemas.openxmlformats.org/officeDocument/2006/relationships" name="Revenue Recognition (Details)" sheetId="33" state="visible" r:id="rId33"/>
    <sheet xmlns:r="http://schemas.openxmlformats.org/officeDocument/2006/relationships" name="Landfill Liabilities - Summary " sheetId="34" state="visible" r:id="rId34"/>
    <sheet xmlns:r="http://schemas.openxmlformats.org/officeDocument/2006/relationships" name="Earnings (Loss) Per Share (Deta" sheetId="35" state="visible" r:id="rId35"/>
    <sheet xmlns:r="http://schemas.openxmlformats.org/officeDocument/2006/relationships" name="Debt - Summary of Long-Term Deb" sheetId="36" state="visible" r:id="rId36"/>
    <sheet xmlns:r="http://schemas.openxmlformats.org/officeDocument/2006/relationships" name="Debt - Summary of Long-Term D_2" sheetId="37" state="visible" r:id="rId37"/>
    <sheet xmlns:r="http://schemas.openxmlformats.org/officeDocument/2006/relationships" name="Debt - Additional Information ("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Segment and Related Informati_3" sheetId="43" state="visible" r:id="rId43"/>
    <sheet xmlns:r="http://schemas.openxmlformats.org/officeDocument/2006/relationships" name="Segment and Related Informati_4" sheetId="44" state="visible" r:id="rId44"/>
    <sheet xmlns:r="http://schemas.openxmlformats.org/officeDocument/2006/relationships" name="Segment and Related Informati_5" sheetId="45" state="visible" r:id="rId45"/>
    <sheet xmlns:r="http://schemas.openxmlformats.org/officeDocument/2006/relationships" name="Fair Value Measurements - Asset" sheetId="46" state="visible" r:id="rId46"/>
    <sheet xmlns:r="http://schemas.openxmlformats.org/officeDocument/2006/relationships" name="Fair Value Measurements - Estim" sheetId="47" state="visible" r:id="rId47"/>
    <sheet xmlns:r="http://schemas.openxmlformats.org/officeDocument/2006/relationships" name="Leases - Additional Information"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Maturities of Operatin" sheetId="51" state="visible" r:id="rId51"/>
    <sheet xmlns:r="http://schemas.openxmlformats.org/officeDocument/2006/relationships" name="Uncategorized Items - a63019ads" sheetId="52" state="visible" r:id="rId52"/>
  </sheets>
  <definedNames/>
  <calcPr calcId="124519" fullCalcOnLoad="1"/>
</workbook>
</file>

<file path=xl/sharedStrings.xml><?xml version="1.0" encoding="utf-8"?>
<sst xmlns="http://schemas.openxmlformats.org/spreadsheetml/2006/main" uniqueCount="506">
  <si>
    <t>Cover Page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001-37904</t>
  </si>
  <si>
    <t>Entity Registrant Name</t>
  </si>
  <si>
    <t>Advanced Disposal Services, Inc.</t>
  </si>
  <si>
    <t>Entity Incorporation, State or Country Code</t>
  </si>
  <si>
    <t>DE</t>
  </si>
  <si>
    <t>Entity Tax Identification Number</t>
  </si>
  <si>
    <t>90-0875845</t>
  </si>
  <si>
    <t>Entity Address, Address Line One</t>
  </si>
  <si>
    <t>90 Fort Wade Road</t>
  </si>
  <si>
    <t>Entity Address, City or Town</t>
  </si>
  <si>
    <t>Ponte Vedra</t>
  </si>
  <si>
    <t>Entity Address, State or Province</t>
  </si>
  <si>
    <t>FL</t>
  </si>
  <si>
    <t>Entity Address, Postal Zip Code</t>
  </si>
  <si>
    <t>32081</t>
  </si>
  <si>
    <t>City Area Code</t>
  </si>
  <si>
    <t>904</t>
  </si>
  <si>
    <t>Local Phone Number</t>
  </si>
  <si>
    <t>737-7900</t>
  </si>
  <si>
    <t>Title of 12(b) Security</t>
  </si>
  <si>
    <t>Common Stock, $0.01 par value</t>
  </si>
  <si>
    <t>Trading Symbol</t>
  </si>
  <si>
    <t>ADS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585790</t>
  </si>
  <si>
    <t>Current Fiscal Year End Date</t>
  </si>
  <si>
    <t>--12-31</t>
  </si>
  <si>
    <t>Condensed Consolidated Balance Sheets - USD ($) $ in Millions</t>
  </si>
  <si>
    <t>Dec. 31, 2018</t>
  </si>
  <si>
    <t>Current assets</t>
  </si>
  <si>
    <t>Cash and cash equivalents</t>
  </si>
  <si>
    <t>Accounts receivable, net of allowance for doubtful accounts of $5.1 and $4.6, respectively</t>
  </si>
  <si>
    <t>Prepaid expenses and other current assets</t>
  </si>
  <si>
    <t>Total current assets</t>
  </si>
  <si>
    <t>Other assets</t>
  </si>
  <si>
    <t>Property and equipment, net of accumulated depreciation of $1,647.3 and $1,540.7, respectively</t>
  </si>
  <si>
    <t>Goodwill</t>
  </si>
  <si>
    <t>Other intangible assets, net of accumulated amortization of $302.5 and $286.9, respectively</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Equity</t>
  </si>
  <si>
    <t>Common stock: $.01 par value, 1,000,000,000 shares authorized, 88,934,243 and 88,685,920 issued including shares held in treasury, respectively</t>
  </si>
  <si>
    <t>Treasury stock at cost, 18,636 and 2,274 shares, respectively</t>
  </si>
  <si>
    <t>Additional paid-in 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t>
  </si>
  <si>
    <t>Accumulated depreciation property and equipment</t>
  </si>
  <si>
    <t>Accumulated amortization other intangible assets</t>
  </si>
  <si>
    <t>Common stock, par value (in dollars per share)</t>
  </si>
  <si>
    <t>Common stock, shares authorized (in shares)</t>
  </si>
  <si>
    <t>Common stock, shares outstanding (in shares)</t>
  </si>
  <si>
    <t>Treasury stock at cost (in shares)</t>
  </si>
  <si>
    <t>Condensed Consolidated Statements of Operations - USD ($) $ in Millions</t>
  </si>
  <si>
    <t>3 Months Ended</t>
  </si>
  <si>
    <t>Jun. 30, 2018</t>
  </si>
  <si>
    <t>Income Statement [Abstract]</t>
  </si>
  <si>
    <t>Service revenues</t>
  </si>
  <si>
    <t>Operating costs and expenses</t>
  </si>
  <si>
    <t>Operating</t>
  </si>
  <si>
    <t>Selling, general and administrative</t>
  </si>
  <si>
    <t>Depreciation and amortization</t>
  </si>
  <si>
    <t>Acquisition and development costs</t>
  </si>
  <si>
    <t>Loss (gain) on disposal of assets and asset impairments</t>
  </si>
  <si>
    <t>Total operating costs and expenses</t>
  </si>
  <si>
    <t>Operating income</t>
  </si>
  <si>
    <t>Other (expense) income</t>
  </si>
  <si>
    <t>Interest expense</t>
  </si>
  <si>
    <t>Other (expense) income, net</t>
  </si>
  <si>
    <t>Total other expense</t>
  </si>
  <si>
    <t>(Loss) income before income taxes</t>
  </si>
  <si>
    <t>Income tax (benefit) expense</t>
  </si>
  <si>
    <t>Net (loss) income</t>
  </si>
  <si>
    <t>Net (loss) income attributable to common stockholders per share</t>
  </si>
  <si>
    <t>Basic (loss) income per share (in dollars per share)</t>
  </si>
  <si>
    <t>Diluted (loss) income per share (in dollars per share)</t>
  </si>
  <si>
    <t>Basic average shares outstanding (in shares)</t>
  </si>
  <si>
    <t>Diluted average shares outstanding (in shares)</t>
  </si>
  <si>
    <t>Condensed Consolidated Statements of Comprehensive (Loss) Income - USD ($) $ in Millions</t>
  </si>
  <si>
    <t>Statement of Comprehensive Income [Abstract]</t>
  </si>
  <si>
    <t>Change in fair value of interest rate caps, net of tax for the three months ended June 30, 2019 and 2018 of $0.5 and ($0.4), respectively and for the six months ended June 30, 2019 and 2018 of $1.3 and ($1.1), respectively</t>
  </si>
  <si>
    <t>Comprehensive (loss) income</t>
  </si>
  <si>
    <t>Condensed Consolidated Statements of Comprehensive (Loss) Income (Parenthetical) - USD ($) $ in Millions</t>
  </si>
  <si>
    <t>Change in fair value of interest rate caps, tax</t>
  </si>
  <si>
    <t>Condensed Consolidated Statement of Stockholders' Equity - USD ($) $ in Millions</t>
  </si>
  <si>
    <t>Total</t>
  </si>
  <si>
    <t>Common Stock</t>
  </si>
  <si>
    <t>Treasury Stock</t>
  </si>
  <si>
    <t>Additional Paid-In Capital</t>
  </si>
  <si>
    <t>Accumulated Deficit</t>
  </si>
  <si>
    <t>Accumulated Other Comprehensive (Loss) Income</t>
  </si>
  <si>
    <t>Balance (in shares) at Dec. 31, 2017</t>
  </si>
  <si>
    <t>Balance at Dec. 31, 2017</t>
  </si>
  <si>
    <t>Increase (Decrease) in Stockholders' Equity [Roll Forward]</t>
  </si>
  <si>
    <t>Net loss</t>
  </si>
  <si>
    <t>Stock-based compensation (in shares)</t>
  </si>
  <si>
    <t>Stock-based compensation</t>
  </si>
  <si>
    <t>Stock option exercises (in shares)</t>
  </si>
  <si>
    <t>Stock option exercises</t>
  </si>
  <si>
    <t>Unrealized loss resulting from change in fair value of derivative instruments, net of tax</t>
  </si>
  <si>
    <t>Balance (in shares) at Mar. 31, 2018</t>
  </si>
  <si>
    <t>Balance at Mar. 31, 2018</t>
  </si>
  <si>
    <t>Balance (in shares) at Jun. 30, 2018</t>
  </si>
  <si>
    <t>Balance at Jun. 30, 2018</t>
  </si>
  <si>
    <t>Balance (in shares) at Sep. 30, 2018</t>
  </si>
  <si>
    <t>Balance at Sep. 30, 2018</t>
  </si>
  <si>
    <t>Balance (in shares) at Dec. 31, 2018</t>
  </si>
  <si>
    <t>Balance at Dec. 31, 2018</t>
  </si>
  <si>
    <t>Balance (in shares) at Mar. 31, 2019</t>
  </si>
  <si>
    <t>Balance at Mar. 31, 2019</t>
  </si>
  <si>
    <t>Balance (in shares) at Jun. 30, 2019</t>
  </si>
  <si>
    <t>Balance at Jun. 30, 2019</t>
  </si>
  <si>
    <t>Stock option exercises and performance stock units vested (in shares)</t>
  </si>
  <si>
    <t>Stock option exercises and performance stock units vested</t>
  </si>
  <si>
    <t>Stock repurchases (in shares)</t>
  </si>
  <si>
    <t>[1]</t>
  </si>
  <si>
    <t>Stock repurchases</t>
  </si>
  <si>
    <t>Stock repurchases represent shares withheld by the Company to pay employee taxes associated with performance stock unit vesting.</t>
  </si>
  <si>
    <t>Condensed Consolidated Statement of Stockholders' Equity (Parenthetical) - USD ($) $ in Millions</t>
  </si>
  <si>
    <t>Mar. 31, 2019</t>
  </si>
  <si>
    <t>Mar. 31, 2018</t>
  </si>
  <si>
    <t>Statement of Stockholders' Equity [Abstract]</t>
  </si>
  <si>
    <t>Unrealized loss resulting from change in fair value of derivative instruments, tax</t>
  </si>
  <si>
    <t>Impact of implementing new revenue recognition standard, tax</t>
  </si>
  <si>
    <t>Condensed Consolidated Statements of Cash Flows - USD ($) $ in Millions</t>
  </si>
  <si>
    <t>Cash flows from operating activities</t>
  </si>
  <si>
    <t>Adjustments to reconcile net (loss) income to net cash provided by operating activities</t>
  </si>
  <si>
    <t>Change in fair value of derivative instruments</t>
  </si>
  <si>
    <t>Amortization of debt issuance costs and original issue discount</t>
  </si>
  <si>
    <t>Accretion on landfill retirement obligations</t>
  </si>
  <si>
    <t>Other accretion and amortization</t>
  </si>
  <si>
    <t>Provision for doubtful accounts</t>
  </si>
  <si>
    <t>Loss (gain) on disposition of property and equipment</t>
  </si>
  <si>
    <t>Stock based compensation</t>
  </si>
  <si>
    <t>Deferred tax (benefit) expense</t>
  </si>
  <si>
    <t>Earnings in equity investee</t>
  </si>
  <si>
    <t>Write-off of 2012 Veolia acquisition related indemnification receivable</t>
  </si>
  <si>
    <t>Changes in operating assets and liabilities, net of businesses acquired</t>
  </si>
  <si>
    <t>Increase in accounts receivable</t>
  </si>
  <si>
    <t>Decrease in prepaid expenses and other current assets</t>
  </si>
  <si>
    <t>Decrease in other assets</t>
  </si>
  <si>
    <t>Increase in accounts payable</t>
  </si>
  <si>
    <t>Increase (decrease) in accrued expenses</t>
  </si>
  <si>
    <t>(Decrease) increase in deferred revenue</t>
  </si>
  <si>
    <t>Decrease in other long-term liabilities</t>
  </si>
  <si>
    <t>Capping, closure and post-closure obligations</t>
  </si>
  <si>
    <t>Net cash provided by operating activities</t>
  </si>
  <si>
    <t>Cash flows from investing activities</t>
  </si>
  <si>
    <t>Purchases of property and equipment and landfill construction and development</t>
  </si>
  <si>
    <t>Proceeds from sale of property and equipment and insurance recoveries</t>
  </si>
  <si>
    <t>Acquisition of businesses, net of cash acquired</t>
  </si>
  <si>
    <t>Net cash used in investing activities</t>
  </si>
  <si>
    <t>Cash flows from financing activities</t>
  </si>
  <si>
    <t>Proceeds from borrowings on debt instruments</t>
  </si>
  <si>
    <t>Repayment on debt instruments, including finance leases</t>
  </si>
  <si>
    <t>Proceeds from issuance of common stock net of stock repurchases</t>
  </si>
  <si>
    <t>Net cash used in financing activities</t>
  </si>
  <si>
    <t>Net increase in cash and cash equivalents</t>
  </si>
  <si>
    <t>Cash and cash equivalents, beginning of period</t>
  </si>
  <si>
    <t>Cash and cash equivalents, end of period</t>
  </si>
  <si>
    <t>Business Operations</t>
  </si>
  <si>
    <t>Organization, Consolidation and Presentation of Financial Statements [Abstract]</t>
  </si>
  <si>
    <t>Business Operations Advanced Disposal Services, Inc. together with its consolidated subsidiaries (the "Company"), as a consolidated entity, is a non-hazardous solid waste services company which provides collection, transfer, recycling and disposal services. The Company manages and evaluates its principal operations through three reportable operating segments on a regional basis. Those operating segments are the South, East and Midwest regions. Additional information related to segments can be found in Note 10. Two acquisitions were completed during the six months ended June 30, 2019 for aggregate consideration consisting of a cash purchase price of $24.9 . Additionally, the Company made a $2.2 deferred purchase price payment during the six months ended June 30, 2019 related to an acquisition completed during the fourth quarter of fiscal 2018. Six acquisitions were completed during the six months ended June 30, 2018 for a cash purchase price of $5.9 and notes payable of $0.7</t>
  </si>
  <si>
    <t>Basis of Presentation</t>
  </si>
  <si>
    <t>Basis of Presentation The Company’s condensed consolidated financial statements include its wholly-owned subsidiaries and their respective subsidiaries. All intercompany accounts and transactions have been eliminated in consolidation. The condensed consolidated financial statements as of June 30, 2019 and for the three and six months ended June 30, 2019 and 2018 are unaudited. In the opinion of management, these condensed consolidated financial statements include all adjustments, which, unless otherwise disclosed, are of a normal recurring nature, necessary for a fair statement of the balance sheet, results of operations, comprehensive (loss) income,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8 . 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 Recently Adopted Accounting Standards In August 2017, the FASB issued Accounting Standards Update ("ASU") 2017-12 which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The Company's adoption of this guidance during the first quarter of fiscal 2019 required a $0.4 adjustment to opening accumulated deficit, net of tax. In February 2016, the FASB issued ASU 2016-02, Leases (Topic 842), in July 2018 the FASB issued ASU 2018-11, Leases: Targeted Improvements, in December 2018 the FASB issued ASU 2018-20, Leases: Narrow Scope Improvements for Lessors and in March 2019 the FASB issued ASU 2019-1, Leases: Codification Improvements. Lessees are required to recognize most leases on their balance sheets as a right-of-use asset with a corresponding lease liability, and lessors are required to recognize a net lease investment. Additional qualitative and quantitative disclosures are also required to increase transparency and comparability among organizations. The Company adopted Topic 842 and applicable technical updates as of January 1, 2019 using the modified retrospective transition method. See Note 12 for further details.</t>
  </si>
  <si>
    <t>Revenue Recognition</t>
  </si>
  <si>
    <t>Revenue from Contract with Customer [Abstract]</t>
  </si>
  <si>
    <t>Revenue Recognition Revenue by Segment See Note 10 for information related to revenue by reportable segment and major line of business. Capitalized Sales Commissions Under Accounting Standards Codification (“ASC”) 606, Revenue from Contracts with Customers, the Company capitalizes sales commissions as contract assets related to commercial and permanent rolloff collection customers and amortizes those sales commissions over the estimated customer life. The balance of capitalized sales commissions as of June 30, 2019 and December 31, 2018 were $4.5 and $4.4 , respectively. The Company recorded amortization expense of $0.4 and $0.4 related to capitalized sales commissions for the three months ended June 30, 2019 and 2018, respectively. The Company recorded amortization expense of $0.8 and $0.7 related to capitalized sales commissions for the six months ended June 30, 2019 and 2018, respectively. Deferred Revenues The Company records deferred revenue when cash payments are received or are due in advance of the Company's performance. The increase in the deferred revenue balance from December 31, 2018 to June 30, 2019 is primarily driven by cash payments received or due in advance of the Company satisfying its performance obligations, offset by $70.8 of revenues recognized that were included in the deferred revenue balance at December 31, 2018. Practical Expedients As allowed by ASC 606, the Company does not disclose the value of unsatisfied performance obligations related to its contracts and service agreements as the Company accounts for its revenue as variable consideration and has the right to invoice for services performed each period.</t>
  </si>
  <si>
    <t>Landfill Liabilities</t>
  </si>
  <si>
    <t>Asset Retirement Obligation Disclosure [Abstract]</t>
  </si>
  <si>
    <t>Landfill Liabilities Liabilities for final closure and post-closure costs for the year ended December 31, 2018 and for the six months ended June 30, 2019 are shown in the table below: Balance at December 31, 2017 $ 225.9 Increase in retirement obligation 9.7 Accretion of closure and post-closure costs 17.0 Acquisition 4.9 Asset retirement obligation adjustments 10.7 Costs incurred (20.2 ) Balance at December 31, 2018 248.0 Increase in retirement obligation 5.4 Accretion of closure and post-closure costs 8.7 Costs incurred (6.8 ) Balance at June 30, 2019 255.3 Less: Current portion (18.6 ) $ 236.7</t>
  </si>
  <si>
    <t>Earnings (Loss) Per Share</t>
  </si>
  <si>
    <t>Earnings Per Share [Abstract]</t>
  </si>
  <si>
    <t>Earnings (Loss) Per Share The following table sets forth the computation of basic earnings (loss) per share and earnings (loss) per share, assuming dilution: Three Months Ended June 30, Six Months Ended June 30, 2019 2018 2019 2018 Numerator: Net (loss) income $ (1.0 ) $ 9.7 $ (7.0 ) $ 11.8 Denominator: Average common shares outstanding 88,857,948 88,555,647 88,790,157 88,535,860 Other potentially dilutive common shares — 717,319 — 611,477 Average common shares outstanding, assuming dilution 88,857,948 89,272,966 88,790,157 89,147,337 Basic net (loss) income per share $ (0.01 ) $ 0.11 $ (0.08 ) $ 0.13 Diluted net (loss) income per share $ (0.01 ) $ 0.11 $ (0.08 ) $ 0.13 Basic net (loss) income per share is based on the weighted-average number of shares of common stock outstanding for each of the periods presented. Diluted net (loss) income per share is based on the weighted-average number of shares of common stock equivalents outstanding adjusted for the effects of common stock that may be issued as a result of potentially dilutive instruments. The Company's potentially dilutive instruments are made up of equity awards, which include stock options, restricted stock units and performance stock units. Pursuant to the FASB’s ASC Topic 260, Earnings Per Share, the Company includes additional shares in the computation of diluted net income per share. The additional shares included in diluted net income per share represent the number of shares that would be issued if all of the above potentially dilutive instruments were converted into common stock. When calculating diluted net income per share, the ASC requires the Company to include the potential shares that would be outstanding if dilutive outstanding stock options were exercised. This number is different from outstanding stock options because it is offset by shares the Company could repurchase using the proceeds from these hypothetical exercises to obtain the common stock equivalent. Approximately 5.4 million and 2.3 million of outstanding stock awards were excluded from the diluted net income (loss) per share calculation for the three months ended June 30, 2019 and June 30, 2018, respectively, because their effect was antidilutive. Approximately 5.5 million and 2.3</t>
  </si>
  <si>
    <t>Debt</t>
  </si>
  <si>
    <t>Debt Disclosure [Abstract]</t>
  </si>
  <si>
    <t>Debt 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6.40% and 6.69% at June 30, 2019 and December 31, 2018, respectively) due quarterly; balance due at maturity in November 2021 $ 25.0 $ 37.0 Term loans (Term Loan B); quarterly payments of $3.75 commencing March 31, 2017 through September 30, 2023 with final payment due November 10, 2023; interest at an alternate base rate or adjusted LIBOR rate with a 0.75% floor plus an applicable margin 1,380.0 1,387.5 Senior notes (Senior Notes) payable; interest at 5.625% payable in arrears semi-annually commencing May 15, 2017; maturing on November 15, 2024 425.0 425.0 Finance lease obligations, maturing through 2024 68.8 69.2 Other debt 8.3 9.5 1,907.1 1,928.2 Less: Original issue discount and debt issuance costs classified as a reduction to long-term debt (22.7 ) (25.2 ) Less: Current portion (74.8 ) (85.9 ) $ 1,809.6 $ 1,817.1 All borrowings under the Term Loan B, Revolver and Senior Notes are guaranteed by each of the Company's current and future domestic subsidiaries, subject to certain agreed-upon exemptions. All guarantors are jointly, severally, fully and unconditionally liable. There are no significant restrictions on the Company or any guarantor to obtain funds from its subsidiaries by dividend or loan. Revolver and Letter of Credit Facilities As of June 30, 2019 , the Company had an aggregate committed capacity of $300.0 , of which $100.0 was available for letters of credit under its credit facilities. The Company’s Revolver is its primary source of letter of credit capacity and expires in 2021. As of June 30, 2019 and December 31, 2018, the Company had $25.0 and $37.0 of borrowings outstanding on the Revolver, respectively. As of June 30, 2019 and December 31, 2018, the Company had an aggregate of $28.5 and $32.3</t>
  </si>
  <si>
    <t>Derivative Instruments and Hedging Activities</t>
  </si>
  <si>
    <t>Derivative Instruments and Hedging Activities Disclosure [Abstract]</t>
  </si>
  <si>
    <t>Derivative Instruments and Hedging Activities The following table summarizes the fair values of derivative instruments recorded in the Company’s condensed consolidated balance sheets: Balance Sheet Location June 30, 2019 December 31, Derivatives Designated as Hedging Instruments 2017 Interest rate caps Other assets $ — $ 0.7 2017 Interest rate caps Accrued expenses (1.8 ) — 2017 Interest rate caps Other long-term liabilities (2.2 ) — Derivatives Not Designated as Hedging Instruments 2016 Interest rate caps Prepaid expenses and other current assets 1.2 5.8 Total derivatives $ (2.8 ) $ 6.5 The Company has not offset fair value of assets and liabilities recognized for its derivative instruments. Interest Rate Caps In November 2017, the Company entered into two interest rate cap agreements as cash flow hedges (the "2017 interest rate caps") to hedge the risk of a rise in interest rates and associated cash flows on its variable rate debt. The Company has applied hedge accounting to the 2017 interest rate caps; therefore, changes in the fair value of the 2017 interest rate caps are recorded in change in fair value of interest rate caps, net of tax in the condensed consolidated statements of comprehensive (loss) income. The 2017 interest rate caps commence in 2019 and expire in 2021. The Company will pay the $4.9 premium on the 2017 interest rate caps in monthly installments beginning in October 2019. The Company recorded a loss of $1.8 and a gain of $1.0 related to the 2017 interest rate caps for the three months ended June 30, 2019 and 2018, respectively, which was recorded in other comprehensive (loss) income in the condensed consolidated statement of comprehensive (loss) income. The Company recorded a loss related to the 2017 interest rate caps of $4.6 for the six months ended June 30, 2019 which was recorded in other comprehensive loss in the condensed consolidated statements of comprehensive (loss) income. The Company recorded a gain related to the 2017 interest rate caps of $3.8 for the six months ended June 30, 2018 of which the effective portion of $3.2 was recorded in other comprehensive income in the condensed consolidated statement of comprehensive (loss) income and the ineffective portion of $0.6 was recorded in other income, net in the consolidated statement of operations. The notional value of the 2017 interest rate cap contracts aggregated were $600.0 as of June 30, 2019 and will remain constant through maturity in 2021. In May 2016, the Company entered into three interest rate cap agreements (the "2016 interest rate caps") as economic hedges against the risk of a rise in interest rates and the associated cash flows on its variable rate debt. The Company is paying the $5.5 premium of the 2016 interest rate caps equally over eleven quarters beginning on March 31, 2017. The Company elected not to apply hedge accounting to the 2016 interest rate caps; therefore, changes in the fair value of the 2016 interest rate caps are recorded in other (expense) income, net in the condensed consolidated statements of operations. The Company recorded a loss related to the 2016 interest rate caps of $0.4 and a gain of $1.4 for the three months ended June 30, 2019 and 2018 , respectively. The Company recorded a loss related to the 2016 interest rate caps of $0.9 and a gain of $6.0 for the six months ended June 30, 2019 and 2018 , respectively. The notional value of the 2016 interest rate cap contracts aggregated were $800.0 as of June 30, 2019 and will remain constant through maturity in September 2019.</t>
  </si>
  <si>
    <t>Income Taxes</t>
  </si>
  <si>
    <t>Income Tax Disclosure [Abstract]</t>
  </si>
  <si>
    <t>Income Taxes The Company has open tax years dating back to 2003. Prior to the acquisition in fiscal 2012, Veolia ES Solid Waste division was part of a consolidated group and was subject to IRS and state examinations dating back to 2004. Pursuant to the terms of the acquisition of Veolia ES Solid Waste, Inc., the Company is entitled to certain indemnifications for Veolia ES Solid Waste Division's pre-acquisition tax liabilities. During the three months ended June 30, 2019, the IRS and Veolia reached closure on the open tax matters which included open matters related to the Veolia ES Solid Waste division. This settlement will effectively close out the open tax years of 2004 - 2012 for Veolia ES Solid Waste division creating a net tax benefit for the Company. The settlement was the primary driver of the $17.6 net tax benefit during the three months ended June 30, 2019. Also, as a result of the settlement, the Company recorded a charge to other expense of $3.9 to write off an indemnification receivable that was recorded as part of the 2012 purchase accounting. The Company’s effective income tax rate for the three months ended June 30, 2019 and 2018 was 95.3% and 27.6% , respectively. The Company evaluates its effective income tax rate at each interim period and adjusts it accordingly as facts and circumstances warrant. The difference between income taxes computed at the federal statutory rate of 21% and reported income taxes for the three months ended June 30, 2019 was primarily due to the favorable impact of the settlement of the IRS audit of the Veolia subsidiaries for tax years 2004 - 2012. The difference between income taxes computed at the federal statutory rate of 21% and reported income taxes for the three months ended June 30, 2018 was primarily due to the unfavorable impact of state and local taxes and the unfavorable change in recorded valuation allowance. The Company’s effective income tax rate for the six months ended June 30, 2019 and 2018 was 75.4% and 27.6% , respectively. The difference between income taxes computed at the federal statutory rate of 21% and reported income tax benefit for the six months ended June 30, 2019 was primarily due to the favorable impact of the settlement of the IRS audit of the Veolia subsidiaries for tax years 2004 - 2012. The difference between income taxes computed at the federal statutory rate of 21% and reported income tax benefit for the six months ended June 30, 2018 was primarily due to unfavorable impact of state and local taxes and the change in recorded valuation allowance. As of June 30, 2019 and December 31, 2018, the Company had liabilities of $0.0 and $31.3 , respectively, associated with unrecognized tax benefits and related interest. The reduction to the unrecognized tax benefits and related interest from December 31, 2018 to June 30, 2019 is the result of the Veolia settlement with the IRS for tax years 2004 - 2012.</t>
  </si>
  <si>
    <t>Commitments and Contingencies</t>
  </si>
  <si>
    <t>Commitments and Contingencies Disclosure [Abstract]</t>
  </si>
  <si>
    <t>Commitments and Contingencies Financial Instruments The Company has obtained letters of credit, performance bonds and insurance policies for the performance of the following: landfill final capping, closure and post-closure requirements; certain collection, landfill and transfer station contracts; environmental remediation; and other obligations. Letters of credit are supported by the Company’s Revolver (Note 6). The Company does not expect that any claims against or draws on these instruments would have a material adverse effect on the Company’s condensed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 Insurance 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or self-insured retention, under the related insurance policy. Its exposure, however, could increase if its insurers are unable to meet their commitments on a timely basis. 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 Landfill Remediation In fiscal 2018, the Company observed surface anomalies in specific areas of a landfill and received a proposed consent order, from a state environmental regulatory agency, outlining conditions required to be met at the landfill. The consent order was finalized during the six months ended June 30, 2019 and the Company was assessed a penalty of $0.2 . Based on the Company's best estimate during fiscal 2018, the Company recorded remediation accruals of $16.2 for required engineering enhancements related to leachate and gas infrastructure at the site. These accruals included costs for an enhanced de-watering system and the removal, treatment, and disposal of leachate at the site. Based on updated engineering studies completed in May 2019, the expected costs and the time-frame related to this matter increased therefore the Company recorded additional remediation accruals of $9.6 during the three months ended June 30, 2019. As of June 30, 2019, $10.2 of expenditures related to the remediation accrual estimates have been incurred and $15.6 remains on the consolidated balance sheet. This amount could increase or decrease as a result of actual costs incurred to completion. Although it is reasonably possible this amount could change as a result of actual cost incurred to completion, the Company is unable to estimate a range of potential exposure due to the uncertainty of the remediation efforts required due to the early stage of the process being undertaken. Litigation and Other Matters The Company and certain of its subsidiaries have been named as defendants in various class action suits. Past suits have been brought against the Company and certain of its subsidiaries in the following jurisdictions: (i) 2009, Circuit Court of Macon County, Alabama (the "Tiger Pride" suit), (ii) 2011, Duval County, Florida (the "JWG" suit), (iii) 2013, Quitman County, Georgia and Barbour County, Alabama (the "Bach" suit), (iv) 2014, Chester County, Pennsylvania (the "Flaccus" suit), and (v) 2015, Gwinnett County, Georgia (the "Sims" suit). The plaintiffs in these cases primarily allege that the defendants charged improper charges (fuel, administrative and environmental charges) that were in breach of the plaintiffs' service agreements with the Company and seek damages for unspecified amounts. The 2013 Georgia complaint was dismissed in March 2014. The Company has reached a settlement for $9.0 (inclusive of plaintiff attorneys’ fees and costs), resolving the Tiger Pride, JWG, Bach and Sims suits. Obtaining final court approval for this settlement is in process and such approval is expected to be final in the third or fourth quarter of fiscal 2019. The Flaccus suit has not been settled and is still pending. Given the inherent uncertainties of litigation, including the early stage of the Flaccus case, the unknown size of any potential class, and legal and factual issues in dispute, the outcome of this case cannot be predicted and a range of loss, if any, cannot currently be estimated. In February 2017, a waste slide occurred in one cell at the Company’s Greentree Landfill in Kersey, Pennsylvania. No benefit or charge was recorded in operating expenses during the three and six months ended June 30, 2019. A $3.7 benefit was recorded during the three and six months ended June 30, 2018 due to higher insurance recoveries than previously estimated. A $3.8 charge was recorded in operating expenses during the six months ended June 30, 2018 to adjust the reserve related to this matter to the remaining probable costs to relocate displaced material and restore infrastructure, net of insurance recoveries. The Company does expect to incur further benefits or charges related to this matter.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 Multiemployer Defined Benefit Pension Plans Approximately 14.2% of the Company’s workforce is covered by collective bargaining agreements with various local unions across its operating regions. As a result of some of these agreements, certain of the Company’s subsidiaries are participating employers in a number of trustee-managed multiemployer, defined benefit pension plans for the affected employees. A complete or partial withdrawal from a multiemployer pension plan may occur if employees covered by a collective bargaining agreement vote to decertify a union from continuing to represent them. The Company is not aware of any such actions in connection with continuing operations. As a result of certain prior discontinued operations, the Company is potentially exposed to certain withdrawal liabilities. The Company does not believe that any future withdrawals, individually or in the aggregate, from the multiemployer plans to which it contributes could have a material adverse effect on the Company's business, financial condition or liquidity. However, such withdrawals could have a material adverse effect on the Company's results of operations for a particular reporting period, depending on the number of employees withdrawn in any future period and the financial condition of the multiemployer plan(s) at the time of such withdrawal(s).</t>
  </si>
  <si>
    <t>Segment and Related Information</t>
  </si>
  <si>
    <t>Segment Reporting [Abstract]</t>
  </si>
  <si>
    <t>Segment and Related Information The Compan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and industrial, and municipal customers throughout its operating segments. Service revenues, operating income/(loss) and depreciation and amortization for the Company's reportable segments for the periods indicated are shown in the following tables: Service Operating Depreciation Three Months Ended June 30, 2019 South $ 162.0 $ 14.3 $ 21.7 East 109.5 6.8 21.6 Midwest 147.6 19.2 25.7 Corporate — (31.6 ) 1.3 $ 419.1 $ 8.7 $ 70.3 Three Months Ended June 30, 2018 South $ 152.7 $ 21.3 $ 21.5 East 104.3 12.7 20.5 Midwest 141.1 18.6 26.1 Corporate — (17.6 ) 1.1 $ 398.1 $ 35.0 $ 69.2 Six Months Ended June 30, 2019 South $ 321.9 $ 38.3 $ 44.4 East 204.4 8.5 40.7 Midwest 276.8 33.1 48.6 Corporate — (53.3 ) 2.5 $ 803.1 $ 26.6 $ 136.2 Six Months Ended June 30, 2018 South $ 301.6 $ 47.3 $ 43.2 East 193.6 10.9 38.4 Midwest 267.6 32.5 50.0 Corporate — (35.7 ) 2.3 $ 762.8 $ 55.0 $ 133.9 The following table presents the Company's revenues disaggregated by major line of business. Recycling rebates paid to customers, franchise fees paid to customers and state landfill taxes are excluded from revenues. Three Months Ended June 30, Six Months Ended June 30, 2019 2018 2019 2018 Residential Collection Revenue $ 102.3 $ 101.7 $ 203.0 $ 201.1 Commercial Collection Revenue 99.6 93.9 197.5 186.0 Rolloff Collection Revenue 69.3 65.4 131.6 126.0 Disposal Revenue 77.3 73.4 138.1 130.5 Fuel and Environmental Charges 29.1 29.2 56.7 56.0 Sale of Recyclables 2.3 4.1 5.4 9.4 Other Revenue 39.2 30.4 70.8 53.8 $ 419.1 $ 398.1 $ 803.1 $ 762.8 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 expects its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in the East and Midwest segments because of decreased construction and demolition activities during winter months in these regions of the United States. In addition, some of the Company's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t>
  </si>
  <si>
    <t>Fair Value Measurements</t>
  </si>
  <si>
    <t>Fair Value Disclosures [Abstract]</t>
  </si>
  <si>
    <t>Fair Value Measurements Assets and Liabilities Accounted for at Fair Value In measuring fair values of assets and liabilities, the Company uses valuation techniques that maximize the use of observable inputs (Level 1) and minimize the use of unobservable inputs (Level 3). The Company does not have any assets or liabilities measured using unobservable Level 3 inputs. The Company also uses market data or assumptions that it believes market participants would use in pricing an asset or liability, including assumptions about risk when appropriate. The carrying value for certain of the Company's financial instruments approximate fair value because of their short-term nature. The Company’s assets and liabilities that are measured at fair value on a recurring basis include the following: Fair Value Measurement at June 30, 2019 Total Quoted Prices Significant Carrying Recurring fair value measurements Cash and cash equivalents $ 10.7 $ 10.7 $ — $ 10.7 Interest rate caps - asset position 1.2 — 1.2 1.2 Interest rate caps - liability position (4.0 ) — (4.0 ) (4.0 ) Total recurring fair value measurements $ 7.9 $ 10.7 $ (2.8 ) $ 7.9 Fair Value Measurement at December 31, 2018 Total Quoted Prices Significant Carrying Recurring fair value measurements Cash and cash equivalents $ 6.8 $ 6.8 $ — $ 6.8 Interest rate caps - asset position 6.5 — 6.5 6.5 Total recurring fair value measurements $ 13.3 $ 6.8 $ 6.5 $ 13.3 The fair value of the interest rate caps are determined using standard option valuation models with assumptions about interest rates based on those observed in underlying markets (Level 2 in fair value hierarchy). Fair Value of Debt The fair value of the Company’s debt (Level 2) is estimated using indirectly observable market inputs, except for the Revolver for which cost approximates fair value due to the short-term nature of the interest rate. Although the Company has determined the estimated fair value amounts using quoted market pric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June 30, 2019 and December 31, 2018 , respectively. The estimated fair value of the Company’s debt is as follows: June 30, December 31, Revolver $ 25.0 $ 37.0 Senior Notes 445.2 418.6 Term Loan B 1,380.0 1,332.0 $ 1,850.2 $ 1,787.6 The carrying value of the Company’s debt at June 30, 2019 and December 31, 2018 was $1,830.0 and $1,849.5</t>
  </si>
  <si>
    <t>Leases</t>
  </si>
  <si>
    <t>Leases [Abstract]</t>
  </si>
  <si>
    <t>Leases The Company adopted ASC Topic 842, Leases, as of January 1, 2019 and has applied its transition provisions at the beginning of the period of adoption (i.e. on the effective date), and did not restate comparative periods. Under this transition provision, the Company has applied the legacy guidance under ASC Topic 840, Leases, including its disclosure requirements, in the comparative periods presented. Under ASC Topic 842, a lease is a contract, or part of a contract, that conveys the right to control the use of identified property, plant or equipment (i.e., an identified asset) for a period of time in exchange for considera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 of use asset equal to the lease liability, subject to certain adjustments, such as for prepaid rents. The Company used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d the incremental borrowing rates for its leases by applying its applicable borrowing rate, with adjustment as appropriate for lease currency and lease term. Upon adoption, the Company recognized right-of-use assets and lease liabilities for operating leases in the amount of $23.5 and $24.3 , respectively. The Company enters into contracts to lease real estate, equipment and vehicles. The Company’s most individually significant lease liabilities relate to real estate leases that have initial contract lease terms ranging from 8 to 55 years . The company’s most significant lease liabilities in aggregate value relate to equipment and vehicle leases that have initial contract lease terms of 3 years . Certain leases include renewal, termination or purchase options that were not deemed reasonably assured of exercise under ASC 840.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Operating leases result in a straight-line lease expense, while finance leases result in a front-loaded expense pattern. The assets associated with financing leases have been included in Property, Plant and Equipment in the consolidated balance sheet. Depreciation on financing lease assets is included in Depreciation and amortization on the consolidated statement of operations. The Company does not sublease any of its material leased assets to third parties and the Company is not party to any lease contracts with related parties. The Company’s lease agreements do not contain any residual value guarantees or restrictive covenants. ASC Topic 842 includes practical expedient and policy election choices. The Company elected the package of practical expedients available in the standard and as a result, did not reassess the lease classification of existing leases, did not reassess whether existing contracts are or contain leases and did not reassess the initial direct costs associated with existing leases. The Company did not elect the hindsight practical expedient, and so did not re-evaluate lease term for existing leases. The Company has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SC Topi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did not identify any events or conditions during the six months ended June 30, 2019 that required a reassessment or re-measurement. In addition, there were no impairment indicators identified during the six months ended June 30, 2019 that required an impairment test for the Company’s right-of-use assets or other long-lived assets in accordance with ASC 360-10. Certain of the Company’s leases include variable lease costs to reimburse the lessor for real estate tax and insurance expenses, and certain non-lease components that transfer a distinct service to the Company, such as common area maintenance services. The Company has elected not to separate the accounting for lease components and non-lease components, for all classes of leased assets. The components of lease expense and supplemental cash flow information related to leases for the periods are as follows: Three Months Ended June 30, 2019 Six Months Ended June 30, 2019 Lease cost Finance lease cost Amortization of right-of-use assets $ 3.9 $ 7.9 Interest on lease liabilities 0.8 1.6 Operating lease cost 1.6 2.9 Short-term lease cost 1.6 3.1 Total lease cost $ 7.9 $ 15.5 Other information Cash paid for amounts included in the measurement of lease liabilities Operating cash flows from finance leases $ 0.8 $ 1.6 Operating cash flows from operating leases $ 1.5 $ 2.9 Financing cash flows from finance leases $ 8.3 $ 17.9 Right-of-use assets obtained in exchange for new finance lease liabilities $ 9.0 $ 17.5 Right-of-use assets obtained in exchange for new operating lease liabilities $ 2.3 $ 2.8 The weighted average lease terms as of the end of period are as follows: June 30, 2019 Weighted average remaining lease terms Weighted-average remaining lease term (in years) - finance leases 2.3 Weighted-average remaining lease term (in years) - operating leases 16.8 The weighted average discount rates for the periods are as follows: June 30, 2019 Discount rates Weighted-average discount rate - finance leases 4.7 % Weighted-average discount rate - operating leases 4.9 % The supplemental balance sheet information related to leases for the period is as follows: June 30, 2019 Operating leases Operating lease right-of-use assets $ 24.2 Accrued expenses $ 4.3 Other long-term liabilities 20.2 Total operating lease liabilities $ 24.5 Finance leases Property and equipment, at cost $ 124.0 Accumulated depreciation (29.3 ) Property and equipment, net $ 94.7 Current maturities of long-term debt $ 34.3 Long term debt, less current maturities 34.5 Total finance lease liabilities $ 68.8 Maturities of the Company’s lease liabilities are as follows: Year Ending Operating Leases Finance Leases 2019 (July through December) $ 2.7 $ 19.3 2020 4.8 31.1 2021 3.4 16.9 2022 2.8 4.2 2023 2.1 1.3 2024 1.7 0.6 Thereafter 20.9 — Total lease payments 38.4 73.4 Less: Imputed interest (13.9 ) (4.6 ) Present value of lease liabilities $ 24.5 $ 68.8</t>
  </si>
  <si>
    <t>Merger</t>
  </si>
  <si>
    <t>Business Combinations [Abstract]</t>
  </si>
  <si>
    <t>Merger Agreement and Plan of Merger On April 14, 2019, the Company entered into an Agreement and Plan of Merger with Waste Management, Inc., a Delaware corporation (“Parent”), and Everglades Merger Sub Inc., a Delaware corporation and a wholly-owned subsidiary of Parent. Further details can be found in the Company's Form 8-K related to this matter, filed with the Securities and Exchange Commission on April 15, 2019 and the Company's definitive proxy statement, filed with the Securities and Exchange Commission on May 23, 2019.</t>
  </si>
  <si>
    <t>Basis of Presentation (Policies)</t>
  </si>
  <si>
    <t>Consolidation</t>
  </si>
  <si>
    <t>The Company’s condensed consolidated financial statements include its wholly-owned subsidiaries and their respective subsidiaries. All intercompany accounts and transactions have been eliminated in consolidation.</t>
  </si>
  <si>
    <t>Use of Estimates and Assumptions</t>
  </si>
  <si>
    <t>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t>
  </si>
  <si>
    <t>Recently Adopted Accounting Standards</t>
  </si>
  <si>
    <t>Recently Adopted Accounting Standards In August 2017, the FASB issued Accounting Standards Update ("ASU") 2017-12 which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The Company's adoption of this guidance during the first quarter of fiscal 2019 required a $0.4 adjustment to opening accumulated deficit, net of tax. In February 2016, the FASB issued ASU 2016-02, Leases (Topic 842), in July 2018 the FASB issued ASU 2018-11, Leases: Targeted Improvements, in December 2018 the FASB issued ASU 2018-20, Leases: Narrow Scope Improvements for Lessors and in March 2019 the FASB issued ASU 2019-1, Leases: Codification Improvements. Lessees are required to recognize most leases on their balance sheets as a right-of-use asset with a corresponding lease liability, and lessors are required to recognize a net lease investment. Additional qualitative and quantitative disclosures are also required to increase transparency and comparability among organizations. The Company adopted Topic 842 and applicable technical updates as of January 1, 2019 using the modified retrospective transition method. See Note 12 for further details.</t>
  </si>
  <si>
    <t>Landfill Liabilities (Tables)</t>
  </si>
  <si>
    <t>Summary of Liabilities for Final Closure and Post-Closure Costs</t>
  </si>
  <si>
    <t>Liabilities for final closure and post-closure costs for the year ended December 31, 2018 and for the six months ended June 30, 2019 are shown in the table below: Balance at December 31, 2017 $ 225.9 Increase in retirement obligation 9.7 Accretion of closure and post-closure costs 17.0 Acquisition 4.9 Asset retirement obligation adjustments 10.7 Costs incurred (20.2 ) Balance at December 31, 2018 248.0 Increase in retirement obligation 5.4 Accretion of closure and post-closure costs 8.7 Costs incurred (6.8 ) Balance at June 30, 2019 255.3 Less: Current portion (18.6 ) $ 236.7</t>
  </si>
  <si>
    <t>Earnings (Loss) Per Share (Tables)</t>
  </si>
  <si>
    <t>Computation of Basic and Dilutive Earnings (Loss) Per Share</t>
  </si>
  <si>
    <t>The following table sets forth the computation of basic earnings (loss) per share and earnings (loss) per share, assuming dilution: Three Months Ended June 30, Six Months Ended June 30, 2019 2018 2019 2018 Numerator: Net (loss) income $ (1.0 ) $ 9.7 $ (7.0 ) $ 11.8 Denominator: Average common shares outstanding 88,857,948 88,555,647 88,790,157 88,535,860 Other potentially dilutive common shares — 717,319 — 611,477 Average common shares outstanding, assuming dilution 88,857,948 89,272,966 88,790,157 89,147,337 Basic net (loss) income per share $ (0.01 ) $ 0.11 $ (0.08 ) $ 0.13 Diluted net (loss) income per share $ (0.01 ) $ 0.11 $ (0.08 ) $ 0.13</t>
  </si>
  <si>
    <t>Debt (Tables)</t>
  </si>
  <si>
    <t>Summary of Long-Term Debt</t>
  </si>
  <si>
    <t>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6.40% and 6.69% at June 30, 2019 and December 31, 2018, respectively) due quarterly; balance due at maturity in November 2021 $ 25.0 $ 37.0 Term loans (Term Loan B); quarterly payments of $3.75 commencing March 31, 2017 through September 30, 2023 with final payment due November 10, 2023; interest at an alternate base rate or adjusted LIBOR rate with a 0.75% floor plus an applicable margin 1,380.0 1,387.5 Senior notes (Senior Notes) payable; interest at 5.625% payable in arrears semi-annually commencing May 15, 2017; maturing on November 15, 2024 425.0 425.0 Finance lease obligations, maturing through 2024 68.8 69.2 Other debt 8.3 9.5 1,907.1 1,928.2 Less: Original issue discount and debt issuance costs classified as a reduction to long-term debt (22.7 ) (25.2 ) Less: Current portion (74.8 ) (85.9 ) $ 1,809.6 $ 1,817.1 The estimated fair value of the Company’s debt is as follows: June 30, December 31, Revolver $ 25.0 $ 37.0 Senior Notes 445.2 418.6 Term Loan B 1,380.0 1,332.0 $ 1,850.2 $ 1,787.6</t>
  </si>
  <si>
    <t>Derivative Instruments and Hedging Activities (Tables)</t>
  </si>
  <si>
    <t>Summary of Fair Values of Derivative Instruments Recorded in Condensed Consolidated Balance Sheets</t>
  </si>
  <si>
    <t>The following table summarizes the fair values of derivative instruments recorded in the Company’s condensed consolidated balance sheets: Balance Sheet Location June 30, 2019 December 31, Derivatives Designated as Hedging Instruments 2017 Interest rate caps Other assets $ — $ 0.7 2017 Interest rate caps Accrued expenses (1.8 ) — 2017 Interest rate caps Other long-term liabilities (2.2 ) — Derivatives Not Designated as Hedging Instruments 2016 Interest rate caps Prepaid expenses and other current assets 1.2 5.8 Total derivatives $ (2.8 ) $ 6.5</t>
  </si>
  <si>
    <t>Segment and Related Information (Tables)</t>
  </si>
  <si>
    <t>Summary of Financial Information Concerning Reportable Segments</t>
  </si>
  <si>
    <t>Service revenues, operating income/(loss) and depreciation and amortization for the Company's reportable segments for the periods indicated are shown in the following tables: Service Operating Depreciation Three Months Ended June 30, 2019 South $ 162.0 $ 14.3 $ 21.7 East 109.5 6.8 21.6 Midwest 147.6 19.2 25.7 Corporate — (31.6 ) 1.3 $ 419.1 $ 8.7 $ 70.3 Three Months Ended June 30, 2018 South $ 152.7 $ 21.3 $ 21.5 East 104.3 12.7 20.5 Midwest 141.1 18.6 26.1 Corporate — (17.6 ) 1.1 $ 398.1 $ 35.0 $ 69.2 Six Months Ended June 30, 2019 South $ 321.9 $ 38.3 $ 44.4 East 204.4 8.5 40.7 Midwest 276.8 33.1 48.6 Corporate — (53.3 ) 2.5 $ 803.1 $ 26.6 $ 136.2 Six Months Ended June 30, 2018 South $ 301.6 $ 47.3 $ 43.2 East 193.6 10.9 38.4 Midwest 267.6 32.5 50.0 Corporate — (35.7 ) 2.3 $ 762.8 $ 55.0 $ 133.9</t>
  </si>
  <si>
    <t>Summary of Disaggregation of Revenue</t>
  </si>
  <si>
    <t>The following table presents the Company's revenues disaggregated by major line of business. Recycling rebates paid to customers, franchise fees paid to customers and state landfill taxes are excluded from revenues. Three Months Ended June 30, Six Months Ended June 30, 2019 2018 2019 2018 Residential Collection Revenue $ 102.3 $ 101.7 $ 203.0 $ 201.1 Commercial Collection Revenue 99.6 93.9 197.5 186.0 Rolloff Collection Revenue 69.3 65.4 131.6 126.0 Disposal Revenue 77.3 73.4 138.1 130.5 Fuel and Environmental Charges 29.1 29.2 56.7 56.0 Sale of Recyclables 2.3 4.1 5.4 9.4 Other Revenue 39.2 30.4 70.8 53.8 $ 419.1 $ 398.1 $ 803.1 $ 762.8</t>
  </si>
  <si>
    <t>Fair Value Measurements (Tables)</t>
  </si>
  <si>
    <t>Assets and Liabilities Measured at Fair Value on Recurring Basis</t>
  </si>
  <si>
    <t>The Company’s assets and liabilities that are measured at fair value on a recurring basis include the following: Fair Value Measurement at June 30, 2019 Total Quoted Prices Significant Carrying Recurring fair value measurements Cash and cash equivalents $ 10.7 $ 10.7 $ — $ 10.7 Interest rate caps - asset position 1.2 — 1.2 1.2 Interest rate caps - liability position (4.0 ) — (4.0 ) (4.0 ) Total recurring fair value measurements $ 7.9 $ 10.7 $ (2.8 ) $ 7.9 Fair Value Measurement at December 31, 2018 Total Quoted Prices Significant Carrying Recurring fair value measurements Cash and cash equivalents $ 6.8 $ 6.8 $ — $ 6.8 Interest rate caps - asset position 6.5 — 6.5 6.5 Total recurring fair value measurements $ 13.3 $ 6.8 $ 6.5 $ 13.3</t>
  </si>
  <si>
    <t>Estimated Fair Value of Company's Debt</t>
  </si>
  <si>
    <t>Leases (Tables)</t>
  </si>
  <si>
    <t>Supplemental Cash Flow and Other Information Related to Leases</t>
  </si>
  <si>
    <t>Three Months Ended June 30, 2019 Six Months Ended June 30, 2019 Lease cost Finance lease cost Amortization of right-of-use assets $ 3.9 $ 7.9 Interest on lease liabilities 0.8 1.6 Operating lease cost 1.6 2.9 Short-term lease cost 1.6 3.1 Total lease cost $ 7.9 $ 15.5 Other information Cash paid for amounts included in the measurement of lease liabilities Operating cash flows from finance leases $ 0.8 $ 1.6 Operating cash flows from operating leases $ 1.5 $ 2.9 Financing cash flows from finance leases $ 8.3 $ 17.9 Right-of-use assets obtained in exchange for new finance lease liabilities $ 9.0 $ 17.5 Right-of-use assets obtained in exchange for new operating lease liabilities $ 2.3 $ 2.8 The weighted average lease terms as of the end of period are as follows: June 30, 2019 Weighted average remaining lease terms Weighted-average remaining lease term (in years) - finance leases 2.3 Weighted-average remaining lease term (in years) - operating leases 16.8 The weighted average discount rates for the periods are as follows: June 30, 2019 Discount rates Weighted-average discount rate - finance leases 4.7 % Weighted-average discount rate - operating leases 4.9 %</t>
  </si>
  <si>
    <t>Supplemental Balance Sheet Information</t>
  </si>
  <si>
    <t>The supplemental balance sheet information related to leases for the period is as follows: June 30, 2019 Operating leases Operating lease right-of-use assets $ 24.2 Accrued expenses $ 4.3 Other long-term liabilities 20.2 Total operating lease liabilities $ 24.5 Finance leases Property and equipment, at cost $ 124.0 Accumulated depreciation (29.3 ) Property and equipment, net $ 94.7 Current maturities of long-term debt $ 34.3 Long term debt, less current maturities 34.5 Total finance lease liabilities $ 68.8</t>
  </si>
  <si>
    <t>Maturities of Operating Lease Liabilities</t>
  </si>
  <si>
    <t>Maturities of the Company’s lease liabilities are as follows: Year Ending Operating Leases Finance Leases 2019 (July through December) $ 2.7 $ 19.3 2020 4.8 31.1 2021 3.4 16.9 2022 2.8 4.2 2023 2.1 1.3 2024 1.7 0.6 Thereafter 20.9 — Total lease payments 38.4 73.4 Less: Imputed interest (13.9 ) (4.6 ) Present value of lease liabilities $ 24.5 $ 68.8</t>
  </si>
  <si>
    <t>Maturities of Financing Lease Liabilities</t>
  </si>
  <si>
    <t>Business Operations (Details) $ in Millions</t>
  </si>
  <si>
    <t>Jun. 30, 2019USD ($)Segmentacquisition</t>
  </si>
  <si>
    <t>Jun. 30, 2018USD ($)acquisition</t>
  </si>
  <si>
    <t>Business Acquisition [Line Items]</t>
  </si>
  <si>
    <t>Number of reportable operating segments | Segment</t>
  </si>
  <si>
    <t>Number of geographic operating segments | Segment</t>
  </si>
  <si>
    <t>Business Acquisition</t>
  </si>
  <si>
    <t>Number of acquisitions completed | acquisition</t>
  </si>
  <si>
    <t>Consideration transferred</t>
  </si>
  <si>
    <t>Deferred purchase price payment</t>
  </si>
  <si>
    <t>Consideration transferred, cash</t>
  </si>
  <si>
    <t>Consideration transferred, notes payable</t>
  </si>
  <si>
    <t>Basis of Presentation - Additional Information (Details) $ in Millions</t>
  </si>
  <si>
    <t>Mar. 31, 2019USD ($)</t>
  </si>
  <si>
    <t>ASU 2017-12</t>
  </si>
  <si>
    <t>New Accounting Pronouncements or Change in Accounting Principle [Line Items]</t>
  </si>
  <si>
    <t>Cumulative Effect on Retained Earnings, Net of Tax</t>
  </si>
  <si>
    <t>Revenue Recognition (Details) - USD ($) $ in Millions</t>
  </si>
  <si>
    <t>12 Months Ended</t>
  </si>
  <si>
    <t>Capitalized sales commissions</t>
  </si>
  <si>
    <t>Capitalized sales commissions amortization</t>
  </si>
  <si>
    <t>Recognized deferred revenue</t>
  </si>
  <si>
    <t>Landfill Liabilities - Summary of Liabilities for Final Closure and Post-Closure Costs (Details) - USD ($) $ in Millions</t>
  </si>
  <si>
    <t>Asset Retirement Obligation, Roll Forward Analysis [Roll Forward]</t>
  </si>
  <si>
    <t>Beginning balance</t>
  </si>
  <si>
    <t>Increase in retirement obligation</t>
  </si>
  <si>
    <t>Accretion of closure and post-closure costs</t>
  </si>
  <si>
    <t>Acquisition</t>
  </si>
  <si>
    <t>Asset retirement obligation adjustments</t>
  </si>
  <si>
    <t>Costs incurred</t>
  </si>
  <si>
    <t>Ending balance</t>
  </si>
  <si>
    <t>Less: Current portion</t>
  </si>
  <si>
    <t>Noncurrent portion</t>
  </si>
  <si>
    <t>Earnings (Loss) Per Share (Details) - USD ($) $ / shares in Units, $ in Millions</t>
  </si>
  <si>
    <t>Sep. 30, 2018</t>
  </si>
  <si>
    <t>Numerator:</t>
  </si>
  <si>
    <t>Denominator:</t>
  </si>
  <si>
    <t>Average common shares outstanding (in shares)</t>
  </si>
  <si>
    <t>Other potentially dilutive common shares (in shares)</t>
  </si>
  <si>
    <t>Average common shares outstanding, assuming dilution (in shares)</t>
  </si>
  <si>
    <t>Basic net (loss) income per share (in dollars per share)</t>
  </si>
  <si>
    <t>Diluted net (loss) income per share (in dollars per share)</t>
  </si>
  <si>
    <t>Stock option</t>
  </si>
  <si>
    <t>Antidilutive stock awards excluded from calculation (in shares)</t>
  </si>
  <si>
    <t>Debt - Summary of Long-Term Debt - Principal (Details) - USD ($) $ in Millions</t>
  </si>
  <si>
    <t>Debt Instrument [Line Items]</t>
  </si>
  <si>
    <t>Finance lease obligations, maturing through 2024</t>
  </si>
  <si>
    <t>Other debt</t>
  </si>
  <si>
    <t>Long-term debt, gross</t>
  </si>
  <si>
    <t>Less: Original issue discount and debt issuance costs classified as a reduction to long-term debt</t>
  </si>
  <si>
    <t>Long-term debt, less original issue discount and current maturities</t>
  </si>
  <si>
    <t>Revolver</t>
  </si>
  <si>
    <t>Long-term debt</t>
  </si>
  <si>
    <t>Term Loan B</t>
  </si>
  <si>
    <t>Senior Notes</t>
  </si>
  <si>
    <t>Debt - Summary of Long-Term Debt - Interest Rates (Details) - USD ($)</t>
  </si>
  <si>
    <t>Line of credit interest rate</t>
  </si>
  <si>
    <t>6.40%</t>
  </si>
  <si>
    <t>6.69%</t>
  </si>
  <si>
    <t>Debt periodic principal payment</t>
  </si>
  <si>
    <t>Term Loan B | LIBOR</t>
  </si>
  <si>
    <t>Debt reference rate</t>
  </si>
  <si>
    <t>0.75%</t>
  </si>
  <si>
    <t>Debt interest rate</t>
  </si>
  <si>
    <t>5.625%</t>
  </si>
  <si>
    <t>Debt - Additional Information (Details) - USD ($)</t>
  </si>
  <si>
    <t>Letters of credit outstanding</t>
  </si>
  <si>
    <t>Revolving Credit Facility</t>
  </si>
  <si>
    <t>Line of credit maximum borrowing capacity</t>
  </si>
  <si>
    <t>Letters of Credit</t>
  </si>
  <si>
    <t>Derivative Instruments and Hedging Activities - Summary of Fair Values of Derivative Instruments Recorded in Condensed Consolidated Balance Sheets (Details) - USD ($) $ in Millions</t>
  </si>
  <si>
    <t>Derivative Instruments and Hedging Activities Disclosures [Line Items]</t>
  </si>
  <si>
    <t>Total derivatives</t>
  </si>
  <si>
    <t>Interest rate caps | Derivatives Designated as Hedging Instruments | Other assets</t>
  </si>
  <si>
    <t>Derivative assets</t>
  </si>
  <si>
    <t>Interest rate caps | Derivatives Designated as Hedging Instruments | Accrued expenses</t>
  </si>
  <si>
    <t>Derivative liabilities</t>
  </si>
  <si>
    <t>Interest rate caps | Derivatives Designated as Hedging Instruments | Other long-term liabilities</t>
  </si>
  <si>
    <t>Interest rate caps | Derivatives Not Designated as Hedging Instruments | Prepaid expenses and other current assets</t>
  </si>
  <si>
    <t>Derivative Instruments and Hedging Activities - Additional Information (Details)</t>
  </si>
  <si>
    <t>Jun. 30, 2019USD ($)</t>
  </si>
  <si>
    <t>Dec. 31, 2018USD ($)</t>
  </si>
  <si>
    <t>Sep. 30, 2018USD ($)</t>
  </si>
  <si>
    <t>Jun. 30, 2018USD ($)</t>
  </si>
  <si>
    <t>Mar. 31, 2018USD ($)</t>
  </si>
  <si>
    <t>Nov. 30, 2017USD ($)Agreement</t>
  </si>
  <si>
    <t>May 31, 2016USD ($)Agreement</t>
  </si>
  <si>
    <t>Premium payment period</t>
  </si>
  <si>
    <t>33 months</t>
  </si>
  <si>
    <t>Interest rate caps | Derivatives Designated as Hedging Instruments</t>
  </si>
  <si>
    <t>Number of interest rate cap agreements | Agreement</t>
  </si>
  <si>
    <t>Derivative premium</t>
  </si>
  <si>
    <t>Effective portion</t>
  </si>
  <si>
    <t>Notional amounts of the contracts</t>
  </si>
  <si>
    <t>Interest rate caps | Derivatives Not Designated as Hedging Instruments</t>
  </si>
  <si>
    <t>Interest rate caps | Derivatives Not Designated as Hedging Instruments | Other income (expense), net</t>
  </si>
  <si>
    <t>Gain (loss) on derivative instruments</t>
  </si>
  <si>
    <t>Interest Rate Cap, Maturing In 2021 | Derivatives Designated as Hedging Instruments | Other income (expense), net</t>
  </si>
  <si>
    <t>Gain (loss) on derivative instruments, effective and ineffective portion</t>
  </si>
  <si>
    <t>Ineffective portion</t>
  </si>
  <si>
    <t>Income Taxes (Details) - USD ($) $ in Millions</t>
  </si>
  <si>
    <t>Operating Loss Carryforwards [Line Items]</t>
  </si>
  <si>
    <t>Indemnification asset, net write offs</t>
  </si>
  <si>
    <t>Effective income tax rate continuing operations</t>
  </si>
  <si>
    <t>95.30%</t>
  </si>
  <si>
    <t>27.60%</t>
  </si>
  <si>
    <t>75.40%</t>
  </si>
  <si>
    <t>Federal statutory tax rate</t>
  </si>
  <si>
    <t>21.00%</t>
  </si>
  <si>
    <t>Liabilities associated with unrecognized tax benefits and related interest</t>
  </si>
  <si>
    <t>Tax Year 2004 through 2012</t>
  </si>
  <si>
    <t>Commitments and Contingencies (Details) - USD ($)</t>
  </si>
  <si>
    <t>Site Contingency [Line Items]</t>
  </si>
  <si>
    <t>Civil penalty</t>
  </si>
  <si>
    <t>Remediation accrual estimates</t>
  </si>
  <si>
    <t>Remediation accrual estimates increase</t>
  </si>
  <si>
    <t>Expenditures related to remediation accrual estimates</t>
  </si>
  <si>
    <t>Remediation accrual estimates remaining on consolidated balance sheet</t>
  </si>
  <si>
    <t>Percentage of workforce covered under collective bargaining</t>
  </si>
  <si>
    <t>14.20%</t>
  </si>
  <si>
    <t>Waste slide</t>
  </si>
  <si>
    <t>Benefit in operating expenses due to higher insurance recoveries</t>
  </si>
  <si>
    <t>Environmental remediation expense</t>
  </si>
  <si>
    <t>Pending Litigation | Tiger Pride</t>
  </si>
  <si>
    <t>Litigation settlement, amount</t>
  </si>
  <si>
    <t>Segment and Related Information - Additional Information (Details)</t>
  </si>
  <si>
    <t>Jun. 30, 2019Segment</t>
  </si>
  <si>
    <t>Number of reportable segments</t>
  </si>
  <si>
    <t>Number of geographic operating segments</t>
  </si>
  <si>
    <t>Segment and Related Information - Summary of Financial Information Concerning Reportable Segments (Details) - USD ($) $ in Millions</t>
  </si>
  <si>
    <t>Segment Reporting Information [Line Items]</t>
  </si>
  <si>
    <t>Operating Income (Loss)</t>
  </si>
  <si>
    <t>Depreciation and Amortization</t>
  </si>
  <si>
    <t>Operating Segments | South</t>
  </si>
  <si>
    <t>Operating Segments | East</t>
  </si>
  <si>
    <t>Operating Segments | Midwest</t>
  </si>
  <si>
    <t>Corporate</t>
  </si>
  <si>
    <t>Segment and Related Information - Disaggregated Revenue (Details) - USD ($) $ in Millions</t>
  </si>
  <si>
    <t>Disaggregation of Revenue [Line Items]</t>
  </si>
  <si>
    <t>Revenue</t>
  </si>
  <si>
    <t>Residential Collection Revenue</t>
  </si>
  <si>
    <t>Commercial Collection Revenue</t>
  </si>
  <si>
    <t>Rolloff Collection Revenue</t>
  </si>
  <si>
    <t>Disposal Revenue</t>
  </si>
  <si>
    <t>Fuel and Environmental Charges</t>
  </si>
  <si>
    <t>Sale of Recyclables</t>
  </si>
  <si>
    <t>Other Revenue</t>
  </si>
  <si>
    <t>Fair Value Measurements - Assets and Liabilities Measured at Fair Value on Recurring Basis (Details) - Recurring - USD ($) $ in Millions</t>
  </si>
  <si>
    <t>Total Fair Value</t>
  </si>
  <si>
    <t>Recurring fair value measurements</t>
  </si>
  <si>
    <t>Interest rate caps - asset position</t>
  </si>
  <si>
    <t>Interest rate caps - liability position</t>
  </si>
  <si>
    <t>Total recurring fair value measurements</t>
  </si>
  <si>
    <t>Total Fair Value | Quoted Prices in Active Markets for Identical Assets (Level 1)</t>
  </si>
  <si>
    <t>Total Fair Value | Significant Other Observable Inputs (Level 2)</t>
  </si>
  <si>
    <t>Carrying Value</t>
  </si>
  <si>
    <t>Fair Value Measurements - Estimated Fair Value of Company's Debt (Details) - USD ($) $ in Millions</t>
  </si>
  <si>
    <t>Debt instruments carrying value</t>
  </si>
  <si>
    <t>Significant Other Observable Inputs (Level 2)</t>
  </si>
  <si>
    <t>Estimated fair value debt</t>
  </si>
  <si>
    <t>Significant Other Observable Inputs (Level 2) | Revolver</t>
  </si>
  <si>
    <t>Significant Other Observable Inputs (Level 2) | Senior Notes</t>
  </si>
  <si>
    <t>Significant Other Observable Inputs (Level 2) | Term Loan B</t>
  </si>
  <si>
    <t>Leases - Additional Information (Details) - USD ($) $ in Millions</t>
  </si>
  <si>
    <t>Jan. 01, 2019</t>
  </si>
  <si>
    <t>Lessee, Lease, Description [Line Items]</t>
  </si>
  <si>
    <t>Operating lease right-of-use assets</t>
  </si>
  <si>
    <t>Equipment and Vehicle</t>
  </si>
  <si>
    <t>Term of contract</t>
  </si>
  <si>
    <t>3 years</t>
  </si>
  <si>
    <t>Minimum | Real Estate</t>
  </si>
  <si>
    <t>8 years</t>
  </si>
  <si>
    <t>Maximum | Real Estate</t>
  </si>
  <si>
    <t>55 years</t>
  </si>
  <si>
    <t>ASU 2016-02</t>
  </si>
  <si>
    <t>Leases - Supplemental Cash Flow and Other Information Related to Leases (Details) $ in Millions</t>
  </si>
  <si>
    <t>Lease cost</t>
  </si>
  <si>
    <t>Amortization of right-of-use assets</t>
  </si>
  <si>
    <t>Interest on lease liabilities</t>
  </si>
  <si>
    <t>Operating lease cost</t>
  </si>
  <si>
    <t>Short-term lease cost</t>
  </si>
  <si>
    <t>Total lease cost</t>
  </si>
  <si>
    <t>Other information</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 average remaining lease terms</t>
  </si>
  <si>
    <t>Weighted-average remaining lease term (in years) - finance leases</t>
  </si>
  <si>
    <t>2 years 3 months 18 days</t>
  </si>
  <si>
    <t>Weighted-average remaining lease term (in years) - operating leases</t>
  </si>
  <si>
    <t>16 years 9 months 18 days</t>
  </si>
  <si>
    <t>Discount rates</t>
  </si>
  <si>
    <t>Weighted-average discount rate - finance leases</t>
  </si>
  <si>
    <t>4.70%</t>
  </si>
  <si>
    <t>Weighted-average discount rate - operating leases</t>
  </si>
  <si>
    <t>4.90%</t>
  </si>
  <si>
    <t>Leases - Supplemental Balance Sheet Information (Details) $ in Millions</t>
  </si>
  <si>
    <t>Operating leases</t>
  </si>
  <si>
    <t>Total operating lease liabilities</t>
  </si>
  <si>
    <t>Finance leases</t>
  </si>
  <si>
    <t>Property and equipment, at cost</t>
  </si>
  <si>
    <t>Accumulated depreciation</t>
  </si>
  <si>
    <t>Property and equipment, net</t>
  </si>
  <si>
    <t>Long term debt, less current maturities</t>
  </si>
  <si>
    <t>Total finance lease liabilities</t>
  </si>
  <si>
    <t>Leases - Maturities of Operating and Financing Lease Liabilities (Details) $ in Millions</t>
  </si>
  <si>
    <t>Operating Leases</t>
  </si>
  <si>
    <t>2019 (July through December)</t>
  </si>
  <si>
    <t>2020</t>
  </si>
  <si>
    <t>2021</t>
  </si>
  <si>
    <t>2022</t>
  </si>
  <si>
    <t>2023</t>
  </si>
  <si>
    <t>2024</t>
  </si>
  <si>
    <t>Thereafter</t>
  </si>
  <si>
    <t>Total lease payments</t>
  </si>
  <si>
    <t>Less: Imputed interest</t>
  </si>
  <si>
    <t>Present value of lease liabilities</t>
  </si>
  <si>
    <t>Finance Lease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893354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7</v>
      </c>
      <c r="C3" s="6" t="n">
        <v>6.8</v>
      </c>
    </row>
    <row r="4" spans="1:3">
      <c r="A4" s="4" t="s">
        <v>61</v>
      </c>
      <c r="B4" s="7" t="n">
        <v>219.6</v>
      </c>
      <c r="C4" s="7" t="n">
        <v>211.4</v>
      </c>
    </row>
    <row r="5" spans="1:3">
      <c r="A5" s="4" t="s">
        <v>62</v>
      </c>
      <c r="B5" s="7" t="n">
        <v>36.7</v>
      </c>
      <c r="C5" s="7" t="n">
        <v>44.8</v>
      </c>
    </row>
    <row r="6" spans="1:3">
      <c r="A6" s="4" t="s">
        <v>63</v>
      </c>
      <c r="B6" s="5" t="n">
        <v>267</v>
      </c>
      <c r="C6" s="5" t="n">
        <v>263</v>
      </c>
    </row>
    <row r="7" spans="1:3">
      <c r="A7" s="4" t="s">
        <v>64</v>
      </c>
      <c r="B7" s="7" t="n">
        <v>50.6</v>
      </c>
      <c r="C7" s="7" t="n">
        <v>31.7</v>
      </c>
    </row>
    <row r="8" spans="1:3">
      <c r="A8" s="4" t="s">
        <v>65</v>
      </c>
      <c r="B8" s="7" t="n">
        <v>1769.1</v>
      </c>
      <c r="C8" s="7" t="n">
        <v>1761.4</v>
      </c>
    </row>
    <row r="9" spans="1:3">
      <c r="A9" s="4" t="s">
        <v>66</v>
      </c>
      <c r="B9" s="7" t="n">
        <v>1224.1</v>
      </c>
      <c r="C9" s="7" t="n">
        <v>1215.1</v>
      </c>
    </row>
    <row r="10" spans="1:3">
      <c r="A10" s="4" t="s">
        <v>67</v>
      </c>
      <c r="B10" s="7" t="n">
        <v>249.5</v>
      </c>
      <c r="C10" s="7" t="n">
        <v>257.1</v>
      </c>
    </row>
    <row r="11" spans="1:3">
      <c r="A11" s="4" t="s">
        <v>68</v>
      </c>
      <c r="B11" s="7" t="n">
        <v>3560.3</v>
      </c>
      <c r="C11" s="7" t="n">
        <v>3528.3</v>
      </c>
    </row>
    <row r="12" spans="1:3">
      <c r="A12" s="3" t="s">
        <v>69</v>
      </c>
    </row>
    <row r="13" spans="1:3">
      <c r="A13" s="4" t="s">
        <v>70</v>
      </c>
      <c r="B13" s="7" t="n">
        <v>139.7</v>
      </c>
      <c r="C13" s="7" t="n">
        <v>107.8</v>
      </c>
    </row>
    <row r="14" spans="1:3">
      <c r="A14" s="4" t="s">
        <v>71</v>
      </c>
      <c r="B14" s="7" t="n">
        <v>125.2</v>
      </c>
      <c r="C14" s="7" t="n">
        <v>117.7</v>
      </c>
    </row>
    <row r="15" spans="1:3">
      <c r="A15" s="4" t="s">
        <v>72</v>
      </c>
      <c r="B15" s="7" t="n">
        <v>71.5</v>
      </c>
      <c r="C15" s="7" t="n">
        <v>72.5</v>
      </c>
    </row>
    <row r="16" spans="1:3">
      <c r="A16" s="4" t="s">
        <v>73</v>
      </c>
      <c r="B16" s="7" t="n">
        <v>18.6</v>
      </c>
      <c r="C16" s="7" t="n">
        <v>18.6</v>
      </c>
    </row>
    <row r="17" spans="1:3">
      <c r="A17" s="4" t="s">
        <v>74</v>
      </c>
      <c r="B17" s="7" t="n">
        <v>74.8</v>
      </c>
      <c r="C17" s="7" t="n">
        <v>85.90000000000001</v>
      </c>
    </row>
    <row r="18" spans="1:3">
      <c r="A18" s="4" t="s">
        <v>75</v>
      </c>
      <c r="B18" s="7" t="n">
        <v>429.8</v>
      </c>
      <c r="C18" s="7" t="n">
        <v>402.5</v>
      </c>
    </row>
    <row r="19" spans="1:3">
      <c r="A19" s="4" t="s">
        <v>76</v>
      </c>
      <c r="B19" s="7" t="n">
        <v>85.90000000000001</v>
      </c>
      <c r="C19" s="7" t="n">
        <v>76.7</v>
      </c>
    </row>
    <row r="20" spans="1:3">
      <c r="A20" s="4" t="s">
        <v>77</v>
      </c>
      <c r="B20" s="7" t="n">
        <v>1809.6</v>
      </c>
      <c r="C20" s="7" t="n">
        <v>1817.1</v>
      </c>
    </row>
    <row r="21" spans="1:3">
      <c r="A21" s="4" t="s">
        <v>78</v>
      </c>
      <c r="B21" s="7" t="n">
        <v>236.7</v>
      </c>
      <c r="C21" s="7" t="n">
        <v>229.4</v>
      </c>
    </row>
    <row r="22" spans="1:3">
      <c r="A22" s="4" t="s">
        <v>79</v>
      </c>
      <c r="B22" s="7" t="n">
        <v>87.5</v>
      </c>
      <c r="C22" s="7" t="n">
        <v>91.09999999999999</v>
      </c>
    </row>
    <row r="23" spans="1:3">
      <c r="A23" s="4" t="s">
        <v>80</v>
      </c>
      <c r="B23" s="7" t="n">
        <v>2649.5</v>
      </c>
      <c r="C23" s="7" t="n">
        <v>2616.8</v>
      </c>
    </row>
    <row r="24" spans="1:3">
      <c r="A24" s="3" t="s">
        <v>81</v>
      </c>
    </row>
    <row r="25" spans="1:3">
      <c r="A25" s="4" t="s">
        <v>82</v>
      </c>
      <c r="B25" s="7" t="n">
        <v>0.9</v>
      </c>
      <c r="C25" s="7" t="n">
        <v>0.9</v>
      </c>
    </row>
    <row r="26" spans="1:3">
      <c r="A26" s="4" t="s">
        <v>83</v>
      </c>
      <c r="B26" s="7" t="n">
        <v>-0.6</v>
      </c>
      <c r="C26" s="5" t="n">
        <v>0</v>
      </c>
    </row>
    <row r="27" spans="1:3">
      <c r="A27" s="4" t="s">
        <v>84</v>
      </c>
      <c r="B27" s="7" t="n">
        <v>1511.9</v>
      </c>
      <c r="C27" s="7" t="n">
        <v>1501.7</v>
      </c>
    </row>
    <row r="28" spans="1:3">
      <c r="A28" s="4" t="s">
        <v>85</v>
      </c>
      <c r="B28" s="7" t="n">
        <v>-598.5</v>
      </c>
      <c r="C28" s="7" t="n">
        <v>-591.1</v>
      </c>
    </row>
    <row r="29" spans="1:3">
      <c r="A29" s="4" t="s">
        <v>86</v>
      </c>
      <c r="B29" s="7" t="n">
        <v>-2.9</v>
      </c>
      <c r="C29" s="5" t="n">
        <v>0</v>
      </c>
    </row>
    <row r="30" spans="1:3">
      <c r="A30" s="4" t="s">
        <v>87</v>
      </c>
      <c r="B30" s="7" t="n">
        <v>910.8</v>
      </c>
      <c r="C30" s="7" t="n">
        <v>911.5</v>
      </c>
    </row>
    <row r="31" spans="1:3">
      <c r="A31" s="4" t="s">
        <v>88</v>
      </c>
      <c r="B31" s="6" t="n">
        <v>3560.3</v>
      </c>
      <c r="C31" s="6" t="n">
        <v>35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3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35</v>
      </c>
    </row>
    <row r="4" spans="1:2">
      <c r="A4" s="4" t="s">
        <v>268</v>
      </c>
      <c r="B4" s="4" t="s">
        <v>269</v>
      </c>
    </row>
    <row r="5" spans="1:2">
      <c r="A5" s="4" t="s">
        <v>270</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8</v>
      </c>
    </row>
    <row r="2" spans="1:3">
      <c r="A2" s="3" t="s">
        <v>90</v>
      </c>
    </row>
    <row r="3" spans="1:3">
      <c r="A3" s="4" t="s">
        <v>91</v>
      </c>
      <c r="B3" s="6" t="n">
        <v>5.1</v>
      </c>
      <c r="C3" s="6" t="n">
        <v>4.6</v>
      </c>
    </row>
    <row r="4" spans="1:3">
      <c r="A4" s="4" t="s">
        <v>92</v>
      </c>
      <c r="B4" s="7" t="n">
        <v>1647.3</v>
      </c>
      <c r="C4" s="7" t="n">
        <v>1540.7</v>
      </c>
    </row>
    <row r="5" spans="1:3">
      <c r="A5" s="4" t="s">
        <v>93</v>
      </c>
      <c r="B5" s="6" t="n">
        <v>302.5</v>
      </c>
      <c r="C5" s="6" t="n">
        <v>286.9</v>
      </c>
    </row>
    <row r="6" spans="1:3">
      <c r="A6" s="4" t="s">
        <v>94</v>
      </c>
      <c r="B6" s="8" t="n">
        <v>0.01</v>
      </c>
      <c r="C6" s="8" t="n">
        <v>0.01</v>
      </c>
    </row>
    <row r="7" spans="1:3">
      <c r="A7" s="4" t="s">
        <v>95</v>
      </c>
      <c r="B7" s="5" t="n">
        <v>1000000000</v>
      </c>
      <c r="C7" s="5" t="n">
        <v>1000000000</v>
      </c>
    </row>
    <row r="8" spans="1:3">
      <c r="A8" s="4" t="s">
        <v>96</v>
      </c>
      <c r="B8" s="5" t="n">
        <v>88934243</v>
      </c>
      <c r="C8" s="5" t="n">
        <v>88685920</v>
      </c>
    </row>
    <row r="9" spans="1:3">
      <c r="A9" s="4" t="s">
        <v>97</v>
      </c>
      <c r="B9" s="5" t="n">
        <v>18636</v>
      </c>
      <c r="C9" s="5" t="n">
        <v>2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row r="6" spans="1:2">
      <c r="A6" s="4" t="s">
        <v>276</v>
      </c>
      <c r="B6" s="4" t="s">
        <v>277</v>
      </c>
    </row>
    <row r="7" spans="1:2">
      <c r="A7" s="4" t="s">
        <v>278</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39"/>
    <col customWidth="1" max="3" min="3" width="32"/>
  </cols>
  <sheetData>
    <row r="1" spans="1:3">
      <c r="A1" s="1" t="s">
        <v>279</v>
      </c>
      <c r="B1" s="2" t="s">
        <v>1</v>
      </c>
    </row>
    <row r="2" spans="1:3">
      <c r="B2" s="2" t="s">
        <v>280</v>
      </c>
      <c r="C2" s="2" t="s">
        <v>281</v>
      </c>
    </row>
    <row r="3" spans="1:3">
      <c r="A3" s="3" t="s">
        <v>282</v>
      </c>
    </row>
    <row r="4" spans="1:3">
      <c r="A4" s="4" t="s">
        <v>283</v>
      </c>
      <c r="B4" s="5" t="n">
        <v>3</v>
      </c>
    </row>
    <row r="5" spans="1:3">
      <c r="A5" s="4" t="s">
        <v>284</v>
      </c>
      <c r="B5" s="5" t="n">
        <v>3</v>
      </c>
    </row>
    <row r="6" spans="1:3">
      <c r="A6" s="4" t="s">
        <v>285</v>
      </c>
    </row>
    <row r="7" spans="1:3">
      <c r="A7" s="3" t="s">
        <v>282</v>
      </c>
    </row>
    <row r="8" spans="1:3">
      <c r="A8" s="4" t="s">
        <v>286</v>
      </c>
      <c r="B8" s="5" t="n">
        <v>2</v>
      </c>
      <c r="C8" s="5" t="n">
        <v>6</v>
      </c>
    </row>
    <row r="9" spans="1:3">
      <c r="A9" s="4" t="s">
        <v>287</v>
      </c>
      <c r="B9" s="6" t="n">
        <v>24.9</v>
      </c>
    </row>
    <row r="10" spans="1:3">
      <c r="A10" s="4" t="s">
        <v>288</v>
      </c>
      <c r="B10" s="6" t="n">
        <v>2.2</v>
      </c>
    </row>
    <row r="11" spans="1:3">
      <c r="A11" s="4" t="s">
        <v>289</v>
      </c>
      <c r="C11" s="6" t="n">
        <v>5.9</v>
      </c>
    </row>
    <row r="12" spans="1:3">
      <c r="A12" s="4" t="s">
        <v>290</v>
      </c>
      <c r="C12" s="6" t="n">
        <v>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91</v>
      </c>
      <c r="B1" s="2" t="s">
        <v>99</v>
      </c>
    </row>
    <row r="2" spans="1:2">
      <c r="B2" s="2" t="s">
        <v>292</v>
      </c>
    </row>
    <row r="3" spans="1:2">
      <c r="A3" s="4" t="s">
        <v>293</v>
      </c>
    </row>
    <row r="4" spans="1:2">
      <c r="A4" s="3" t="s">
        <v>294</v>
      </c>
    </row>
    <row r="5" spans="1:2">
      <c r="A5" s="4" t="s">
        <v>295</v>
      </c>
      <c r="B5" s="6"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296</v>
      </c>
      <c r="B1" s="2" t="s">
        <v>99</v>
      </c>
      <c r="D1" s="2" t="s">
        <v>1</v>
      </c>
      <c r="F1" s="2" t="s">
        <v>297</v>
      </c>
    </row>
    <row r="2" spans="1:6">
      <c r="B2" s="2" t="s">
        <v>2</v>
      </c>
      <c r="C2" s="2" t="s">
        <v>100</v>
      </c>
      <c r="D2" s="2" t="s">
        <v>2</v>
      </c>
      <c r="E2" s="2" t="s">
        <v>100</v>
      </c>
      <c r="F2" s="2" t="s">
        <v>58</v>
      </c>
    </row>
    <row r="3" spans="1:6">
      <c r="A3" s="3" t="s">
        <v>211</v>
      </c>
    </row>
    <row r="4" spans="1:6">
      <c r="A4" s="4" t="s">
        <v>298</v>
      </c>
      <c r="B4" s="6" t="n">
        <v>4.5</v>
      </c>
      <c r="D4" s="6" t="n">
        <v>4.5</v>
      </c>
      <c r="F4" s="6" t="n">
        <v>4.4</v>
      </c>
    </row>
    <row r="5" spans="1:6">
      <c r="A5" s="4" t="s">
        <v>299</v>
      </c>
      <c r="B5" s="6" t="n">
        <v>0.4</v>
      </c>
      <c r="C5" s="6" t="n">
        <v>0.4</v>
      </c>
      <c r="D5" s="6" t="n">
        <v>0.8</v>
      </c>
      <c r="E5" s="6" t="n">
        <v>0.7</v>
      </c>
    </row>
    <row r="6" spans="1:6">
      <c r="A6" s="4" t="s">
        <v>300</v>
      </c>
      <c r="F6" s="6" t="n">
        <v>7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1</v>
      </c>
      <c r="B1" s="2" t="s">
        <v>1</v>
      </c>
      <c r="D1" s="2" t="s">
        <v>297</v>
      </c>
    </row>
    <row r="2" spans="1:4">
      <c r="B2" s="2" t="s">
        <v>2</v>
      </c>
      <c r="C2" s="2" t="s">
        <v>100</v>
      </c>
      <c r="D2" s="2" t="s">
        <v>58</v>
      </c>
    </row>
    <row r="3" spans="1:4">
      <c r="A3" s="3" t="s">
        <v>302</v>
      </c>
    </row>
    <row r="4" spans="1:4">
      <c r="A4" s="4" t="s">
        <v>303</v>
      </c>
      <c r="B4" s="9" t="n">
        <v>248</v>
      </c>
      <c r="C4" s="6" t="n">
        <v>225.9</v>
      </c>
      <c r="D4" s="6" t="n">
        <v>225.9</v>
      </c>
    </row>
    <row r="5" spans="1:4">
      <c r="A5" s="4" t="s">
        <v>304</v>
      </c>
      <c r="B5" s="7" t="n">
        <v>5.4</v>
      </c>
      <c r="D5" s="7" t="n">
        <v>9.699999999999999</v>
      </c>
    </row>
    <row r="6" spans="1:4">
      <c r="A6" s="4" t="s">
        <v>305</v>
      </c>
      <c r="B6" s="7" t="n">
        <v>8.699999999999999</v>
      </c>
      <c r="C6" s="6" t="n">
        <v>7.6</v>
      </c>
      <c r="D6" s="5" t="n">
        <v>17</v>
      </c>
    </row>
    <row r="7" spans="1:4">
      <c r="A7" s="4" t="s">
        <v>306</v>
      </c>
      <c r="D7" s="7" t="n">
        <v>4.9</v>
      </c>
    </row>
    <row r="8" spans="1:4">
      <c r="A8" s="4" t="s">
        <v>307</v>
      </c>
      <c r="D8" s="7" t="n">
        <v>10.7</v>
      </c>
    </row>
    <row r="9" spans="1:4">
      <c r="A9" s="4" t="s">
        <v>308</v>
      </c>
      <c r="B9" s="7" t="n">
        <v>-6.8</v>
      </c>
      <c r="D9" s="7" t="n">
        <v>-20.2</v>
      </c>
    </row>
    <row r="10" spans="1:4">
      <c r="A10" s="4" t="s">
        <v>309</v>
      </c>
      <c r="B10" s="7" t="n">
        <v>255.3</v>
      </c>
      <c r="D10" s="9" t="n">
        <v>248</v>
      </c>
    </row>
    <row r="11" spans="1:4">
      <c r="A11" s="4" t="s">
        <v>310</v>
      </c>
      <c r="B11" s="7" t="n">
        <v>-18.6</v>
      </c>
    </row>
    <row r="12" spans="1:4">
      <c r="A12" s="4" t="s">
        <v>311</v>
      </c>
      <c r="B12" s="6" t="n">
        <v>2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2</v>
      </c>
      <c r="B1" s="2" t="s">
        <v>99</v>
      </c>
      <c r="H1" s="2" t="s">
        <v>1</v>
      </c>
    </row>
    <row r="2" spans="1:9">
      <c r="B2" s="2" t="s">
        <v>2</v>
      </c>
      <c r="C2" s="2" t="s">
        <v>164</v>
      </c>
      <c r="D2" s="2" t="s">
        <v>58</v>
      </c>
      <c r="E2" s="2" t="s">
        <v>313</v>
      </c>
      <c r="F2" s="2" t="s">
        <v>100</v>
      </c>
      <c r="G2" s="2" t="s">
        <v>165</v>
      </c>
      <c r="H2" s="2" t="s">
        <v>2</v>
      </c>
      <c r="I2" s="2" t="s">
        <v>100</v>
      </c>
    </row>
    <row r="3" spans="1:9">
      <c r="A3" s="3" t="s">
        <v>314</v>
      </c>
    </row>
    <row r="4" spans="1:9">
      <c r="A4" s="4" t="s">
        <v>117</v>
      </c>
      <c r="B4" s="9" t="n">
        <v>-1</v>
      </c>
      <c r="C4" s="9" t="n">
        <v>-6</v>
      </c>
      <c r="D4" s="6" t="n">
        <v>2.5</v>
      </c>
      <c r="E4" s="6" t="n">
        <v>-4.9</v>
      </c>
      <c r="F4" s="6" t="n">
        <v>9.699999999999999</v>
      </c>
      <c r="G4" s="6" t="n">
        <v>2.1</v>
      </c>
      <c r="H4" s="9" t="n">
        <v>-7</v>
      </c>
      <c r="I4" s="6" t="n">
        <v>11.8</v>
      </c>
    </row>
    <row r="5" spans="1:9">
      <c r="A5" s="3" t="s">
        <v>315</v>
      </c>
    </row>
    <row r="6" spans="1:9">
      <c r="A6" s="4" t="s">
        <v>316</v>
      </c>
      <c r="B6" s="5" t="n">
        <v>88857948</v>
      </c>
      <c r="F6" s="5" t="n">
        <v>88555647</v>
      </c>
      <c r="H6" s="5" t="n">
        <v>88790157</v>
      </c>
      <c r="I6" s="5" t="n">
        <v>88535860</v>
      </c>
    </row>
    <row r="7" spans="1:9">
      <c r="A7" s="4" t="s">
        <v>317</v>
      </c>
      <c r="B7" s="5" t="n">
        <v>0</v>
      </c>
      <c r="F7" s="5" t="n">
        <v>717319</v>
      </c>
      <c r="H7" s="5" t="n">
        <v>0</v>
      </c>
      <c r="I7" s="5" t="n">
        <v>611477</v>
      </c>
    </row>
    <row r="8" spans="1:9">
      <c r="A8" s="4" t="s">
        <v>318</v>
      </c>
      <c r="B8" s="5" t="n">
        <v>88857948</v>
      </c>
      <c r="F8" s="5" t="n">
        <v>89272966</v>
      </c>
      <c r="H8" s="5" t="n">
        <v>88790157</v>
      </c>
      <c r="I8" s="5" t="n">
        <v>89147337</v>
      </c>
    </row>
    <row r="9" spans="1:9">
      <c r="A9" s="4" t="s">
        <v>319</v>
      </c>
      <c r="B9" s="8" t="n">
        <v>-0.01</v>
      </c>
      <c r="F9" s="8" t="n">
        <v>0.11</v>
      </c>
      <c r="H9" s="8" t="n">
        <v>-0.08</v>
      </c>
      <c r="I9" s="8" t="n">
        <v>0.13</v>
      </c>
    </row>
    <row r="10" spans="1:9">
      <c r="A10" s="4" t="s">
        <v>320</v>
      </c>
      <c r="B10" s="8" t="n">
        <v>-0.01</v>
      </c>
      <c r="F10" s="8" t="n">
        <v>0.11</v>
      </c>
      <c r="H10" s="8" t="n">
        <v>-0.08</v>
      </c>
      <c r="I10" s="8" t="n">
        <v>0.13</v>
      </c>
    </row>
    <row r="11" spans="1:9">
      <c r="A11" s="4" t="s">
        <v>321</v>
      </c>
    </row>
    <row r="12" spans="1:9">
      <c r="A12" s="3" t="s">
        <v>315</v>
      </c>
    </row>
    <row r="13" spans="1:9">
      <c r="A13" s="4" t="s">
        <v>322</v>
      </c>
      <c r="B13" s="5" t="n">
        <v>5400000</v>
      </c>
      <c r="F13" s="5" t="n">
        <v>2300000</v>
      </c>
      <c r="H13" s="5" t="n">
        <v>5500000</v>
      </c>
      <c r="I13" s="5" t="n">
        <v>23000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324</v>
      </c>
    </row>
    <row r="3" spans="1:3">
      <c r="A3" s="4" t="s">
        <v>325</v>
      </c>
      <c r="B3" s="6" t="n">
        <v>68.8</v>
      </c>
    </row>
    <row r="4" spans="1:3">
      <c r="A4" s="4" t="s">
        <v>325</v>
      </c>
      <c r="C4" s="6" t="n">
        <v>69.2</v>
      </c>
    </row>
    <row r="5" spans="1:3">
      <c r="A5" s="4" t="s">
        <v>326</v>
      </c>
      <c r="B5" s="7" t="n">
        <v>8.300000000000001</v>
      </c>
      <c r="C5" s="7" t="n">
        <v>9.5</v>
      </c>
    </row>
    <row r="6" spans="1:3">
      <c r="A6" s="4" t="s">
        <v>327</v>
      </c>
      <c r="B6" s="7" t="n">
        <v>1907.1</v>
      </c>
      <c r="C6" s="7" t="n">
        <v>1928.2</v>
      </c>
    </row>
    <row r="7" spans="1:3">
      <c r="A7" s="4" t="s">
        <v>328</v>
      </c>
      <c r="B7" s="7" t="n">
        <v>-22.7</v>
      </c>
      <c r="C7" s="7" t="n">
        <v>-25.2</v>
      </c>
    </row>
    <row r="8" spans="1:3">
      <c r="A8" s="4" t="s">
        <v>310</v>
      </c>
      <c r="B8" s="7" t="n">
        <v>-74.8</v>
      </c>
      <c r="C8" s="7" t="n">
        <v>-85.90000000000001</v>
      </c>
    </row>
    <row r="9" spans="1:3">
      <c r="A9" s="4" t="s">
        <v>329</v>
      </c>
      <c r="B9" s="7" t="n">
        <v>1809.6</v>
      </c>
      <c r="C9" s="7" t="n">
        <v>1817.1</v>
      </c>
    </row>
    <row r="10" spans="1:3">
      <c r="A10" s="4" t="s">
        <v>330</v>
      </c>
    </row>
    <row r="11" spans="1:3">
      <c r="A11" s="3" t="s">
        <v>324</v>
      </c>
    </row>
    <row r="12" spans="1:3">
      <c r="A12" s="4" t="s">
        <v>331</v>
      </c>
      <c r="B12" s="5" t="n">
        <v>25</v>
      </c>
      <c r="C12" s="5" t="n">
        <v>37</v>
      </c>
    </row>
    <row r="13" spans="1:3">
      <c r="A13" s="4" t="s">
        <v>332</v>
      </c>
    </row>
    <row r="14" spans="1:3">
      <c r="A14" s="3" t="s">
        <v>324</v>
      </c>
    </row>
    <row r="15" spans="1:3">
      <c r="A15" s="4" t="s">
        <v>331</v>
      </c>
      <c r="B15" s="5" t="n">
        <v>1380</v>
      </c>
      <c r="C15" s="7" t="n">
        <v>1387.5</v>
      </c>
    </row>
    <row r="16" spans="1:3">
      <c r="A16" s="4" t="s">
        <v>333</v>
      </c>
    </row>
    <row r="17" spans="1:3">
      <c r="A17" s="3" t="s">
        <v>324</v>
      </c>
    </row>
    <row r="18" spans="1:3">
      <c r="A18" s="4" t="s">
        <v>331</v>
      </c>
      <c r="B18" s="9" t="n">
        <v>425</v>
      </c>
      <c r="C18" s="9" t="n">
        <v>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34</v>
      </c>
      <c r="B1" s="2" t="s">
        <v>1</v>
      </c>
      <c r="C1" s="2" t="s">
        <v>297</v>
      </c>
    </row>
    <row r="2" spans="1:3">
      <c r="B2" s="2" t="s">
        <v>2</v>
      </c>
      <c r="C2" s="2" t="s">
        <v>58</v>
      </c>
    </row>
    <row r="3" spans="1:3">
      <c r="A3" s="4" t="s">
        <v>330</v>
      </c>
    </row>
    <row r="4" spans="1:3">
      <c r="A4" s="3" t="s">
        <v>324</v>
      </c>
    </row>
    <row r="5" spans="1:3">
      <c r="A5" s="4" t="s">
        <v>335</v>
      </c>
      <c r="B5" s="4" t="s">
        <v>336</v>
      </c>
      <c r="C5" s="4" t="s">
        <v>337</v>
      </c>
    </row>
    <row r="6" spans="1:3">
      <c r="A6" s="4" t="s">
        <v>332</v>
      </c>
    </row>
    <row r="7" spans="1:3">
      <c r="A7" s="3" t="s">
        <v>324</v>
      </c>
    </row>
    <row r="8" spans="1:3">
      <c r="A8" s="4" t="s">
        <v>338</v>
      </c>
      <c r="B8" s="9" t="n">
        <v>3750000</v>
      </c>
      <c r="C8" s="9" t="n">
        <v>3750000</v>
      </c>
    </row>
    <row r="9" spans="1:3">
      <c r="A9" s="4" t="s">
        <v>339</v>
      </c>
    </row>
    <row r="10" spans="1:3">
      <c r="A10" s="3" t="s">
        <v>324</v>
      </c>
    </row>
    <row r="11" spans="1:3">
      <c r="A11" s="4" t="s">
        <v>340</v>
      </c>
      <c r="B11" s="4" t="s">
        <v>341</v>
      </c>
      <c r="C11" s="4" t="s">
        <v>341</v>
      </c>
    </row>
    <row r="12" spans="1:3">
      <c r="A12" s="4" t="s">
        <v>333</v>
      </c>
    </row>
    <row r="13" spans="1:3">
      <c r="A13" s="3" t="s">
        <v>324</v>
      </c>
    </row>
    <row r="14" spans="1:3">
      <c r="A14" s="4" t="s">
        <v>342</v>
      </c>
      <c r="B14" s="4" t="s">
        <v>343</v>
      </c>
      <c r="C1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5"/>
  </cols>
  <sheetData>
    <row r="1" spans="1:3">
      <c r="A1" s="1" t="s">
        <v>344</v>
      </c>
      <c r="B1" s="2" t="s">
        <v>2</v>
      </c>
      <c r="C1" s="2" t="s">
        <v>58</v>
      </c>
    </row>
    <row r="2" spans="1:3">
      <c r="A2" s="3" t="s">
        <v>324</v>
      </c>
    </row>
    <row r="3" spans="1:3">
      <c r="A3" s="4" t="s">
        <v>345</v>
      </c>
      <c r="B3" s="9" t="n">
        <v>28500000</v>
      </c>
      <c r="C3" s="9" t="n">
        <v>32300000</v>
      </c>
    </row>
    <row r="4" spans="1:3">
      <c r="A4" s="4" t="s">
        <v>330</v>
      </c>
    </row>
    <row r="5" spans="1:3">
      <c r="A5" s="3" t="s">
        <v>324</v>
      </c>
    </row>
    <row r="6" spans="1:3">
      <c r="A6" s="4" t="s">
        <v>331</v>
      </c>
      <c r="B6" s="5" t="n">
        <v>25000000</v>
      </c>
      <c r="C6" s="9" t="n">
        <v>37000000</v>
      </c>
    </row>
    <row r="7" spans="1:3">
      <c r="A7" s="4" t="s">
        <v>346</v>
      </c>
    </row>
    <row r="8" spans="1:3">
      <c r="A8" s="3" t="s">
        <v>324</v>
      </c>
    </row>
    <row r="9" spans="1:3">
      <c r="A9" s="4" t="s">
        <v>347</v>
      </c>
      <c r="B9" s="5" t="n">
        <v>300000000</v>
      </c>
    </row>
    <row r="10" spans="1:3">
      <c r="A10" s="4" t="s">
        <v>348</v>
      </c>
    </row>
    <row r="11" spans="1:3">
      <c r="A11" s="3" t="s">
        <v>324</v>
      </c>
    </row>
    <row r="12" spans="1:3">
      <c r="A12" s="4" t="s">
        <v>347</v>
      </c>
      <c r="B12" s="9" t="n">
        <v>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2.8</v>
      </c>
      <c r="C3" s="6" t="n">
        <v>6.5</v>
      </c>
    </row>
    <row r="4" spans="1:3">
      <c r="A4" s="4" t="s">
        <v>352</v>
      </c>
    </row>
    <row r="5" spans="1:3">
      <c r="A5" s="3" t="s">
        <v>350</v>
      </c>
    </row>
    <row r="6" spans="1:3">
      <c r="A6" s="4" t="s">
        <v>353</v>
      </c>
      <c r="B6" s="5" t="n">
        <v>0</v>
      </c>
      <c r="C6" s="7" t="n">
        <v>0.7</v>
      </c>
    </row>
    <row r="7" spans="1:3">
      <c r="A7" s="4" t="s">
        <v>354</v>
      </c>
    </row>
    <row r="8" spans="1:3">
      <c r="A8" s="3" t="s">
        <v>350</v>
      </c>
    </row>
    <row r="9" spans="1:3">
      <c r="A9" s="4" t="s">
        <v>355</v>
      </c>
      <c r="B9" s="7" t="n">
        <v>-1.8</v>
      </c>
      <c r="C9" s="5" t="n">
        <v>0</v>
      </c>
    </row>
    <row r="10" spans="1:3">
      <c r="A10" s="4" t="s">
        <v>356</v>
      </c>
    </row>
    <row r="11" spans="1:3">
      <c r="A11" s="3" t="s">
        <v>350</v>
      </c>
    </row>
    <row r="12" spans="1:3">
      <c r="A12" s="4" t="s">
        <v>355</v>
      </c>
      <c r="B12" s="7" t="n">
        <v>-2.2</v>
      </c>
      <c r="C12" s="5" t="n">
        <v>0</v>
      </c>
    </row>
    <row r="13" spans="1:3">
      <c r="A13" s="4" t="s">
        <v>357</v>
      </c>
    </row>
    <row r="14" spans="1:3">
      <c r="A14" s="3" t="s">
        <v>350</v>
      </c>
    </row>
    <row r="15" spans="1:3">
      <c r="A15" s="4" t="s">
        <v>353</v>
      </c>
      <c r="B15" s="6" t="n">
        <v>1.2</v>
      </c>
      <c r="C15" s="6" t="n">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419.1</v>
      </c>
      <c r="C4" s="6" t="n">
        <v>398.1</v>
      </c>
      <c r="D4" s="6" t="n">
        <v>803.1</v>
      </c>
      <c r="E4" s="6" t="n">
        <v>762.8</v>
      </c>
    </row>
    <row r="5" spans="1:5">
      <c r="A5" s="3" t="s">
        <v>103</v>
      </c>
    </row>
    <row r="6" spans="1:5">
      <c r="A6" s="4" t="s">
        <v>104</v>
      </c>
      <c r="B6" s="7" t="n">
        <v>277.2</v>
      </c>
      <c r="C6" s="7" t="n">
        <v>250.7</v>
      </c>
      <c r="D6" s="7" t="n">
        <v>526.6</v>
      </c>
      <c r="E6" s="7" t="n">
        <v>486.8</v>
      </c>
    </row>
    <row r="7" spans="1:5">
      <c r="A7" s="4" t="s">
        <v>105</v>
      </c>
      <c r="B7" s="7" t="n">
        <v>62.2</v>
      </c>
      <c r="C7" s="7" t="n">
        <v>44.5</v>
      </c>
      <c r="D7" s="5" t="n">
        <v>112</v>
      </c>
      <c r="E7" s="7" t="n">
        <v>90.09999999999999</v>
      </c>
    </row>
    <row r="8" spans="1:5">
      <c r="A8" s="4" t="s">
        <v>106</v>
      </c>
      <c r="B8" s="7" t="n">
        <v>70.3</v>
      </c>
      <c r="C8" s="7" t="n">
        <v>69.2</v>
      </c>
      <c r="D8" s="7" t="n">
        <v>136.2</v>
      </c>
      <c r="E8" s="7" t="n">
        <v>133.9</v>
      </c>
    </row>
    <row r="9" spans="1:5">
      <c r="A9" s="4" t="s">
        <v>107</v>
      </c>
      <c r="B9" s="7" t="n">
        <v>0.2</v>
      </c>
      <c r="C9" s="7" t="n">
        <v>0.1</v>
      </c>
      <c r="D9" s="5" t="n">
        <v>1</v>
      </c>
      <c r="E9" s="7" t="n">
        <v>0.3</v>
      </c>
    </row>
    <row r="10" spans="1:5">
      <c r="A10" s="4" t="s">
        <v>108</v>
      </c>
      <c r="B10" s="7" t="n">
        <v>0.5</v>
      </c>
      <c r="C10" s="7" t="n">
        <v>-1.4</v>
      </c>
      <c r="D10" s="7" t="n">
        <v>0.7</v>
      </c>
      <c r="E10" s="7" t="n">
        <v>-3.3</v>
      </c>
    </row>
    <row r="11" spans="1:5">
      <c r="A11" s="4" t="s">
        <v>109</v>
      </c>
      <c r="B11" s="7" t="n">
        <v>410.4</v>
      </c>
      <c r="C11" s="7" t="n">
        <v>363.1</v>
      </c>
      <c r="D11" s="7" t="n">
        <v>776.5</v>
      </c>
      <c r="E11" s="7" t="n">
        <v>707.8</v>
      </c>
    </row>
    <row r="12" spans="1:5">
      <c r="A12" s="4" t="s">
        <v>110</v>
      </c>
      <c r="B12" s="7" t="n">
        <v>8.699999999999999</v>
      </c>
      <c r="C12" s="5" t="n">
        <v>35</v>
      </c>
      <c r="D12" s="7" t="n">
        <v>26.6</v>
      </c>
      <c r="E12" s="5" t="n">
        <v>55</v>
      </c>
    </row>
    <row r="13" spans="1:5">
      <c r="A13" s="3" t="s">
        <v>111</v>
      </c>
    </row>
    <row r="14" spans="1:5">
      <c r="A14" s="4" t="s">
        <v>112</v>
      </c>
      <c r="B14" s="7" t="n">
        <v>-26.2</v>
      </c>
      <c r="C14" s="7" t="n">
        <v>-23.6</v>
      </c>
      <c r="D14" s="7" t="n">
        <v>-52.2</v>
      </c>
      <c r="E14" s="7" t="n">
        <v>-46.6</v>
      </c>
    </row>
    <row r="15" spans="1:5">
      <c r="A15" s="4" t="s">
        <v>113</v>
      </c>
      <c r="B15" s="7" t="n">
        <v>-3.5</v>
      </c>
      <c r="C15" s="5" t="n">
        <v>2</v>
      </c>
      <c r="D15" s="7" t="n">
        <v>-2.8</v>
      </c>
      <c r="E15" s="7" t="n">
        <v>7.9</v>
      </c>
    </row>
    <row r="16" spans="1:5">
      <c r="A16" s="4" t="s">
        <v>114</v>
      </c>
      <c r="B16" s="7" t="n">
        <v>-29.7</v>
      </c>
      <c r="C16" s="7" t="n">
        <v>-21.6</v>
      </c>
      <c r="D16" s="5" t="n">
        <v>-55</v>
      </c>
      <c r="E16" s="7" t="n">
        <v>-38.7</v>
      </c>
    </row>
    <row r="17" spans="1:5">
      <c r="A17" s="4" t="s">
        <v>115</v>
      </c>
      <c r="B17" s="5" t="n">
        <v>-21</v>
      </c>
      <c r="C17" s="7" t="n">
        <v>13.4</v>
      </c>
      <c r="D17" s="7" t="n">
        <v>-28.4</v>
      </c>
      <c r="E17" s="7" t="n">
        <v>16.3</v>
      </c>
    </row>
    <row r="18" spans="1:5">
      <c r="A18" s="4" t="s">
        <v>116</v>
      </c>
      <c r="B18" s="5" t="n">
        <v>-20</v>
      </c>
      <c r="C18" s="7" t="n">
        <v>3.7</v>
      </c>
      <c r="D18" s="7" t="n">
        <v>-21.4</v>
      </c>
      <c r="E18" s="7" t="n">
        <v>4.5</v>
      </c>
    </row>
    <row r="19" spans="1:5">
      <c r="A19" s="4" t="s">
        <v>117</v>
      </c>
      <c r="B19" s="9" t="n">
        <v>-1</v>
      </c>
      <c r="C19" s="6" t="n">
        <v>9.699999999999999</v>
      </c>
      <c r="D19" s="9" t="n">
        <v>-7</v>
      </c>
      <c r="E19" s="6" t="n">
        <v>11.8</v>
      </c>
    </row>
    <row r="20" spans="1:5">
      <c r="A20" s="3" t="s">
        <v>118</v>
      </c>
    </row>
    <row r="21" spans="1:5">
      <c r="A21" s="4" t="s">
        <v>119</v>
      </c>
      <c r="B21" s="8" t="n">
        <v>-0.01</v>
      </c>
      <c r="C21" s="8" t="n">
        <v>0.11</v>
      </c>
      <c r="D21" s="8" t="n">
        <v>-0.08</v>
      </c>
      <c r="E21" s="8" t="n">
        <v>0.13</v>
      </c>
    </row>
    <row r="22" spans="1:5">
      <c r="A22" s="4" t="s">
        <v>120</v>
      </c>
      <c r="B22" s="8" t="n">
        <v>-0.01</v>
      </c>
      <c r="C22" s="8" t="n">
        <v>0.11</v>
      </c>
      <c r="D22" s="8" t="n">
        <v>-0.08</v>
      </c>
      <c r="E22" s="8" t="n">
        <v>0.13</v>
      </c>
    </row>
    <row r="23" spans="1:5">
      <c r="A23" s="4" t="s">
        <v>121</v>
      </c>
      <c r="B23" s="5" t="n">
        <v>88857948</v>
      </c>
      <c r="C23" s="5" t="n">
        <v>88555647</v>
      </c>
      <c r="D23" s="5" t="n">
        <v>88790157</v>
      </c>
      <c r="E23" s="5" t="n">
        <v>88535860</v>
      </c>
    </row>
    <row r="24" spans="1:5">
      <c r="A24" s="4" t="s">
        <v>122</v>
      </c>
      <c r="B24" s="5" t="n">
        <v>88857948</v>
      </c>
      <c r="C24" s="5" t="n">
        <v>89272966</v>
      </c>
      <c r="D24" s="5" t="n">
        <v>88790157</v>
      </c>
      <c r="E24" s="5" t="n">
        <v>89147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9"/>
  </cols>
  <sheetData>
    <row r="1" spans="1:11">
      <c r="A1" s="1" t="s">
        <v>358</v>
      </c>
      <c r="B1" s="2" t="s">
        <v>99</v>
      </c>
      <c r="H1" s="2" t="s">
        <v>1</v>
      </c>
    </row>
    <row r="2" spans="1:11">
      <c r="B2" s="2" t="s">
        <v>359</v>
      </c>
      <c r="C2" s="2" t="s">
        <v>292</v>
      </c>
      <c r="D2" s="2" t="s">
        <v>360</v>
      </c>
      <c r="E2" s="2" t="s">
        <v>361</v>
      </c>
      <c r="F2" s="2" t="s">
        <v>362</v>
      </c>
      <c r="G2" s="2" t="s">
        <v>363</v>
      </c>
      <c r="H2" s="2" t="s">
        <v>359</v>
      </c>
      <c r="I2" s="2" t="s">
        <v>362</v>
      </c>
      <c r="J2" s="2" t="s">
        <v>364</v>
      </c>
      <c r="K2" s="2" t="s">
        <v>365</v>
      </c>
    </row>
    <row r="3" spans="1:11">
      <c r="A3" s="3" t="s">
        <v>350</v>
      </c>
    </row>
    <row r="4" spans="1:11">
      <c r="A4" s="4" t="s">
        <v>125</v>
      </c>
      <c r="B4" s="9" t="n">
        <v>-1300000</v>
      </c>
      <c r="C4" s="9" t="n">
        <v>-2000000</v>
      </c>
      <c r="D4" s="9" t="n">
        <v>-3500000</v>
      </c>
      <c r="E4" s="9" t="n">
        <v>700000</v>
      </c>
      <c r="F4" s="9" t="n">
        <v>1000000</v>
      </c>
      <c r="G4" s="9" t="n">
        <v>2200000</v>
      </c>
      <c r="H4" s="9" t="n">
        <v>-3300000</v>
      </c>
    </row>
    <row r="5" spans="1:11">
      <c r="A5" s="4" t="s">
        <v>366</v>
      </c>
      <c r="H5" s="4" t="s">
        <v>367</v>
      </c>
    </row>
    <row r="6" spans="1:11">
      <c r="A6" s="4" t="s">
        <v>368</v>
      </c>
    </row>
    <row r="7" spans="1:11">
      <c r="A7" s="3" t="s">
        <v>350</v>
      </c>
    </row>
    <row r="8" spans="1:11">
      <c r="A8" s="4" t="s">
        <v>369</v>
      </c>
      <c r="J8" s="5" t="n">
        <v>2</v>
      </c>
    </row>
    <row r="9" spans="1:11">
      <c r="A9" s="4" t="s">
        <v>370</v>
      </c>
      <c r="J9" s="9" t="n">
        <v>4900000</v>
      </c>
    </row>
    <row r="10" spans="1:11">
      <c r="A10" s="4" t="s">
        <v>371</v>
      </c>
      <c r="I10" s="9" t="n">
        <v>3200000</v>
      </c>
    </row>
    <row r="11" spans="1:11">
      <c r="A11" s="4" t="s">
        <v>372</v>
      </c>
      <c r="B11" s="5" t="n">
        <v>600000000</v>
      </c>
      <c r="H11" s="9" t="n">
        <v>600000000</v>
      </c>
    </row>
    <row r="12" spans="1:11">
      <c r="A12" s="4" t="s">
        <v>373</v>
      </c>
    </row>
    <row r="13" spans="1:11">
      <c r="A13" s="3" t="s">
        <v>350</v>
      </c>
    </row>
    <row r="14" spans="1:11">
      <c r="A14" s="4" t="s">
        <v>369</v>
      </c>
      <c r="K14" s="5" t="n">
        <v>3</v>
      </c>
    </row>
    <row r="15" spans="1:11">
      <c r="A15" s="4" t="s">
        <v>370</v>
      </c>
      <c r="K15" s="9" t="n">
        <v>5500000</v>
      </c>
    </row>
    <row r="16" spans="1:11">
      <c r="A16" s="4" t="s">
        <v>372</v>
      </c>
      <c r="B16" s="5" t="n">
        <v>800000000</v>
      </c>
      <c r="H16" s="5" t="n">
        <v>800000000</v>
      </c>
    </row>
    <row r="17" spans="1:11">
      <c r="A17" s="4" t="s">
        <v>374</v>
      </c>
    </row>
    <row r="18" spans="1:11">
      <c r="A18" s="3" t="s">
        <v>350</v>
      </c>
    </row>
    <row r="19" spans="1:11">
      <c r="A19" s="4" t="s">
        <v>375</v>
      </c>
      <c r="B19" s="5" t="n">
        <v>-400000</v>
      </c>
      <c r="F19" s="5" t="n">
        <v>1400000</v>
      </c>
      <c r="H19" s="5" t="n">
        <v>-900000</v>
      </c>
      <c r="I19" s="5" t="n">
        <v>6000000</v>
      </c>
    </row>
    <row r="20" spans="1:11">
      <c r="A20" s="4" t="s">
        <v>376</v>
      </c>
    </row>
    <row r="21" spans="1:11">
      <c r="A21" s="3" t="s">
        <v>350</v>
      </c>
    </row>
    <row r="22" spans="1:11">
      <c r="A22" s="4" t="s">
        <v>125</v>
      </c>
      <c r="B22" s="9" t="n">
        <v>-1800000</v>
      </c>
      <c r="F22" s="9" t="n">
        <v>1000000</v>
      </c>
    </row>
    <row r="23" spans="1:11">
      <c r="A23" s="4" t="s">
        <v>377</v>
      </c>
      <c r="H23" s="9" t="n">
        <v>-4600000</v>
      </c>
      <c r="I23" s="5" t="n">
        <v>3800000</v>
      </c>
    </row>
    <row r="24" spans="1:11">
      <c r="A24" s="4" t="s">
        <v>378</v>
      </c>
      <c r="I24" s="9" t="n">
        <v>60000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79</v>
      </c>
      <c r="B1" s="2" t="s">
        <v>99</v>
      </c>
      <c r="D1" s="2" t="s">
        <v>1</v>
      </c>
    </row>
    <row r="2" spans="1:6">
      <c r="B2" s="2" t="s">
        <v>2</v>
      </c>
      <c r="C2" s="2" t="s">
        <v>100</v>
      </c>
      <c r="D2" s="2" t="s">
        <v>2</v>
      </c>
      <c r="E2" s="2" t="s">
        <v>100</v>
      </c>
      <c r="F2" s="2" t="s">
        <v>58</v>
      </c>
    </row>
    <row r="3" spans="1:6">
      <c r="A3" s="3" t="s">
        <v>380</v>
      </c>
    </row>
    <row r="4" spans="1:6">
      <c r="A4" s="4" t="s">
        <v>116</v>
      </c>
      <c r="B4" s="9" t="n">
        <v>20</v>
      </c>
      <c r="C4" s="6" t="n">
        <v>-3.7</v>
      </c>
      <c r="D4" s="6" t="n">
        <v>21.4</v>
      </c>
      <c r="E4" s="6" t="n">
        <v>-4.5</v>
      </c>
    </row>
    <row r="5" spans="1:6">
      <c r="A5" s="4" t="s">
        <v>381</v>
      </c>
      <c r="D5" s="6" t="n">
        <v>3.9</v>
      </c>
    </row>
    <row r="6" spans="1:6">
      <c r="A6" s="4" t="s">
        <v>382</v>
      </c>
      <c r="B6" s="4" t="s">
        <v>383</v>
      </c>
      <c r="C6" s="4" t="s">
        <v>384</v>
      </c>
      <c r="D6" s="4" t="s">
        <v>385</v>
      </c>
      <c r="E6" s="4" t="s">
        <v>384</v>
      </c>
    </row>
    <row r="7" spans="1:6">
      <c r="A7" s="4" t="s">
        <v>386</v>
      </c>
      <c r="B7" s="4" t="s">
        <v>387</v>
      </c>
      <c r="C7" s="4" t="s">
        <v>387</v>
      </c>
      <c r="D7" s="4" t="s">
        <v>387</v>
      </c>
      <c r="E7" s="4" t="s">
        <v>387</v>
      </c>
    </row>
    <row r="8" spans="1:6">
      <c r="A8" s="4" t="s">
        <v>388</v>
      </c>
      <c r="B8" s="9" t="n">
        <v>0</v>
      </c>
      <c r="D8" s="9" t="n">
        <v>0</v>
      </c>
      <c r="F8" s="6" t="n">
        <v>31.3</v>
      </c>
    </row>
    <row r="9" spans="1:6">
      <c r="A9" s="4" t="s">
        <v>389</v>
      </c>
    </row>
    <row r="10" spans="1:6">
      <c r="A10" s="3" t="s">
        <v>380</v>
      </c>
    </row>
    <row r="11" spans="1:6">
      <c r="A11" s="4" t="s">
        <v>116</v>
      </c>
      <c r="B11" s="6" t="n">
        <v>1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90</v>
      </c>
      <c r="B1" s="2" t="s">
        <v>99</v>
      </c>
      <c r="D1" s="2" t="s">
        <v>1</v>
      </c>
      <c r="F1" s="2" t="s">
        <v>297</v>
      </c>
    </row>
    <row r="2" spans="1:6">
      <c r="B2" s="2" t="s">
        <v>2</v>
      </c>
      <c r="C2" s="2" t="s">
        <v>100</v>
      </c>
      <c r="D2" s="2" t="s">
        <v>2</v>
      </c>
      <c r="E2" s="2" t="s">
        <v>100</v>
      </c>
      <c r="F2" s="2" t="s">
        <v>58</v>
      </c>
    </row>
    <row r="3" spans="1:6">
      <c r="A3" s="3" t="s">
        <v>391</v>
      </c>
    </row>
    <row r="4" spans="1:6">
      <c r="A4" s="4" t="s">
        <v>392</v>
      </c>
      <c r="D4" s="9" t="n">
        <v>200000</v>
      </c>
    </row>
    <row r="5" spans="1:6">
      <c r="A5" s="4" t="s">
        <v>393</v>
      </c>
      <c r="F5" s="9" t="n">
        <v>16200000</v>
      </c>
    </row>
    <row r="6" spans="1:6">
      <c r="A6" s="4" t="s">
        <v>394</v>
      </c>
      <c r="B6" s="9" t="n">
        <v>9600000</v>
      </c>
      <c r="D6" s="5" t="n">
        <v>9600000</v>
      </c>
    </row>
    <row r="7" spans="1:6">
      <c r="A7" s="4" t="s">
        <v>395</v>
      </c>
      <c r="D7" s="5" t="n">
        <v>10200000</v>
      </c>
    </row>
    <row r="8" spans="1:6">
      <c r="A8" s="4" t="s">
        <v>396</v>
      </c>
      <c r="B8" s="9" t="n">
        <v>15600000</v>
      </c>
      <c r="D8" s="9" t="n">
        <v>15600000</v>
      </c>
    </row>
    <row r="9" spans="1:6">
      <c r="A9" s="4" t="s">
        <v>397</v>
      </c>
      <c r="B9" s="4" t="s">
        <v>398</v>
      </c>
      <c r="D9" s="4" t="s">
        <v>398</v>
      </c>
    </row>
    <row r="10" spans="1:6">
      <c r="A10" s="4" t="s">
        <v>399</v>
      </c>
    </row>
    <row r="11" spans="1:6">
      <c r="A11" s="3" t="s">
        <v>391</v>
      </c>
    </row>
    <row r="12" spans="1:6">
      <c r="A12" s="4" t="s">
        <v>400</v>
      </c>
      <c r="B12" s="9" t="n">
        <v>0</v>
      </c>
      <c r="C12" s="9" t="n">
        <v>3700000</v>
      </c>
      <c r="D12" s="9" t="n">
        <v>0</v>
      </c>
      <c r="E12" s="9" t="n">
        <v>3700000</v>
      </c>
    </row>
    <row r="13" spans="1:6">
      <c r="A13" s="4" t="s">
        <v>401</v>
      </c>
      <c r="E13" s="9" t="n">
        <v>3800000</v>
      </c>
    </row>
    <row r="14" spans="1:6">
      <c r="A14" s="4" t="s">
        <v>402</v>
      </c>
    </row>
    <row r="15" spans="1:6">
      <c r="A15" s="3" t="s">
        <v>391</v>
      </c>
    </row>
    <row r="16" spans="1:6">
      <c r="A16" s="4" t="s">
        <v>403</v>
      </c>
      <c r="D16" s="9" t="n">
        <v>9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04</v>
      </c>
      <c r="B1" s="2" t="s">
        <v>1</v>
      </c>
    </row>
    <row r="2" spans="1:2">
      <c r="B2" s="2" t="s">
        <v>405</v>
      </c>
    </row>
    <row r="3" spans="1:2">
      <c r="A3" s="3" t="s">
        <v>232</v>
      </c>
    </row>
    <row r="4" spans="1:2">
      <c r="A4" s="4" t="s">
        <v>406</v>
      </c>
      <c r="B4" s="5" t="n">
        <v>3</v>
      </c>
    </row>
    <row r="5" spans="1:2">
      <c r="A5" s="4" t="s">
        <v>407</v>
      </c>
      <c r="B5"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99</v>
      </c>
      <c r="D1" s="2" t="s">
        <v>1</v>
      </c>
    </row>
    <row r="2" spans="1:5">
      <c r="B2" s="2" t="s">
        <v>2</v>
      </c>
      <c r="C2" s="2" t="s">
        <v>100</v>
      </c>
      <c r="D2" s="2" t="s">
        <v>2</v>
      </c>
      <c r="E2" s="2" t="s">
        <v>100</v>
      </c>
    </row>
    <row r="3" spans="1:5">
      <c r="A3" s="3" t="s">
        <v>409</v>
      </c>
    </row>
    <row r="4" spans="1:5">
      <c r="A4" s="4" t="s">
        <v>102</v>
      </c>
      <c r="B4" s="6" t="n">
        <v>419.1</v>
      </c>
      <c r="C4" s="6" t="n">
        <v>398.1</v>
      </c>
      <c r="D4" s="6" t="n">
        <v>803.1</v>
      </c>
      <c r="E4" s="6" t="n">
        <v>762.8</v>
      </c>
    </row>
    <row r="5" spans="1:5">
      <c r="A5" s="4" t="s">
        <v>410</v>
      </c>
      <c r="B5" s="7" t="n">
        <v>8.699999999999999</v>
      </c>
      <c r="C5" s="5" t="n">
        <v>35</v>
      </c>
      <c r="D5" s="7" t="n">
        <v>26.6</v>
      </c>
      <c r="E5" s="5" t="n">
        <v>55</v>
      </c>
    </row>
    <row r="6" spans="1:5">
      <c r="A6" s="4" t="s">
        <v>411</v>
      </c>
      <c r="B6" s="7" t="n">
        <v>70.3</v>
      </c>
      <c r="C6" s="7" t="n">
        <v>69.2</v>
      </c>
      <c r="D6" s="7" t="n">
        <v>136.2</v>
      </c>
      <c r="E6" s="7" t="n">
        <v>133.9</v>
      </c>
    </row>
    <row r="7" spans="1:5">
      <c r="A7" s="4" t="s">
        <v>412</v>
      </c>
    </row>
    <row r="8" spans="1:5">
      <c r="A8" s="3" t="s">
        <v>409</v>
      </c>
    </row>
    <row r="9" spans="1:5">
      <c r="A9" s="4" t="s">
        <v>102</v>
      </c>
      <c r="B9" s="5" t="n">
        <v>162</v>
      </c>
      <c r="C9" s="7" t="n">
        <v>152.7</v>
      </c>
      <c r="D9" s="7" t="n">
        <v>321.9</v>
      </c>
      <c r="E9" s="7" t="n">
        <v>301.6</v>
      </c>
    </row>
    <row r="10" spans="1:5">
      <c r="A10" s="4" t="s">
        <v>410</v>
      </c>
      <c r="B10" s="7" t="n">
        <v>14.3</v>
      </c>
      <c r="C10" s="7" t="n">
        <v>21.3</v>
      </c>
      <c r="D10" s="7" t="n">
        <v>38.3</v>
      </c>
      <c r="E10" s="7" t="n">
        <v>47.3</v>
      </c>
    </row>
    <row r="11" spans="1:5">
      <c r="A11" s="4" t="s">
        <v>411</v>
      </c>
      <c r="B11" s="7" t="n">
        <v>21.7</v>
      </c>
      <c r="C11" s="7" t="n">
        <v>21.5</v>
      </c>
      <c r="D11" s="7" t="n">
        <v>44.4</v>
      </c>
      <c r="E11" s="7" t="n">
        <v>43.2</v>
      </c>
    </row>
    <row r="12" spans="1:5">
      <c r="A12" s="4" t="s">
        <v>413</v>
      </c>
    </row>
    <row r="13" spans="1:5">
      <c r="A13" s="3" t="s">
        <v>409</v>
      </c>
    </row>
    <row r="14" spans="1:5">
      <c r="A14" s="4" t="s">
        <v>102</v>
      </c>
      <c r="B14" s="7" t="n">
        <v>109.5</v>
      </c>
      <c r="C14" s="7" t="n">
        <v>104.3</v>
      </c>
      <c r="D14" s="7" t="n">
        <v>204.4</v>
      </c>
      <c r="E14" s="7" t="n">
        <v>193.6</v>
      </c>
    </row>
    <row r="15" spans="1:5">
      <c r="A15" s="4" t="s">
        <v>410</v>
      </c>
      <c r="B15" s="7" t="n">
        <v>6.8</v>
      </c>
      <c r="C15" s="7" t="n">
        <v>12.7</v>
      </c>
      <c r="D15" s="7" t="n">
        <v>8.5</v>
      </c>
      <c r="E15" s="7" t="n">
        <v>10.9</v>
      </c>
    </row>
    <row r="16" spans="1:5">
      <c r="A16" s="4" t="s">
        <v>411</v>
      </c>
      <c r="B16" s="7" t="n">
        <v>21.6</v>
      </c>
      <c r="C16" s="7" t="n">
        <v>20.5</v>
      </c>
      <c r="D16" s="7" t="n">
        <v>40.7</v>
      </c>
      <c r="E16" s="7" t="n">
        <v>38.4</v>
      </c>
    </row>
    <row r="17" spans="1:5">
      <c r="A17" s="4" t="s">
        <v>414</v>
      </c>
    </row>
    <row r="18" spans="1:5">
      <c r="A18" s="3" t="s">
        <v>409</v>
      </c>
    </row>
    <row r="19" spans="1:5">
      <c r="A19" s="4" t="s">
        <v>102</v>
      </c>
      <c r="B19" s="7" t="n">
        <v>147.6</v>
      </c>
      <c r="C19" s="7" t="n">
        <v>141.1</v>
      </c>
      <c r="D19" s="7" t="n">
        <v>276.8</v>
      </c>
      <c r="E19" s="7" t="n">
        <v>267.6</v>
      </c>
    </row>
    <row r="20" spans="1:5">
      <c r="A20" s="4" t="s">
        <v>410</v>
      </c>
      <c r="B20" s="7" t="n">
        <v>19.2</v>
      </c>
      <c r="C20" s="7" t="n">
        <v>18.6</v>
      </c>
      <c r="D20" s="7" t="n">
        <v>33.1</v>
      </c>
      <c r="E20" s="7" t="n">
        <v>32.5</v>
      </c>
    </row>
    <row r="21" spans="1:5">
      <c r="A21" s="4" t="s">
        <v>411</v>
      </c>
      <c r="B21" s="7" t="n">
        <v>25.7</v>
      </c>
      <c r="C21" s="7" t="n">
        <v>26.1</v>
      </c>
      <c r="D21" s="7" t="n">
        <v>48.6</v>
      </c>
      <c r="E21" s="5" t="n">
        <v>50</v>
      </c>
    </row>
    <row r="22" spans="1:5">
      <c r="A22" s="4" t="s">
        <v>415</v>
      </c>
    </row>
    <row r="23" spans="1:5">
      <c r="A23" s="3" t="s">
        <v>409</v>
      </c>
    </row>
    <row r="24" spans="1:5">
      <c r="A24" s="4" t="s">
        <v>102</v>
      </c>
      <c r="B24" s="5" t="n">
        <v>0</v>
      </c>
      <c r="C24" s="5" t="n">
        <v>0</v>
      </c>
      <c r="D24" s="5" t="n">
        <v>0</v>
      </c>
      <c r="E24" s="5" t="n">
        <v>0</v>
      </c>
    </row>
    <row r="25" spans="1:5">
      <c r="A25" s="4" t="s">
        <v>410</v>
      </c>
      <c r="B25" s="7" t="n">
        <v>-31.6</v>
      </c>
      <c r="C25" s="7" t="n">
        <v>-17.6</v>
      </c>
      <c r="D25" s="7" t="n">
        <v>-53.3</v>
      </c>
      <c r="E25" s="7" t="n">
        <v>-35.7</v>
      </c>
    </row>
    <row r="26" spans="1:5">
      <c r="A26" s="4" t="s">
        <v>411</v>
      </c>
      <c r="B26" s="6" t="n">
        <v>1.3</v>
      </c>
      <c r="C26" s="6" t="n">
        <v>1.1</v>
      </c>
      <c r="D26" s="6" t="n">
        <v>2.5</v>
      </c>
      <c r="E26" s="6"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99</v>
      </c>
      <c r="D1" s="2" t="s">
        <v>1</v>
      </c>
    </row>
    <row r="2" spans="1:5">
      <c r="B2" s="2" t="s">
        <v>2</v>
      </c>
      <c r="C2" s="2" t="s">
        <v>100</v>
      </c>
      <c r="D2" s="2" t="s">
        <v>2</v>
      </c>
      <c r="E2" s="2" t="s">
        <v>100</v>
      </c>
    </row>
    <row r="3" spans="1:5">
      <c r="A3" s="3" t="s">
        <v>417</v>
      </c>
    </row>
    <row r="4" spans="1:5">
      <c r="A4" s="4" t="s">
        <v>418</v>
      </c>
      <c r="B4" s="6" t="n">
        <v>419.1</v>
      </c>
      <c r="C4" s="6" t="n">
        <v>398.1</v>
      </c>
      <c r="D4" s="6" t="n">
        <v>803.1</v>
      </c>
      <c r="E4" s="6" t="n">
        <v>762.8</v>
      </c>
    </row>
    <row r="5" spans="1:5">
      <c r="A5" s="4" t="s">
        <v>419</v>
      </c>
    </row>
    <row r="6" spans="1:5">
      <c r="A6" s="3" t="s">
        <v>417</v>
      </c>
    </row>
    <row r="7" spans="1:5">
      <c r="A7" s="4" t="s">
        <v>418</v>
      </c>
      <c r="B7" s="7" t="n">
        <v>102.3</v>
      </c>
      <c r="C7" s="7" t="n">
        <v>101.7</v>
      </c>
      <c r="D7" s="5" t="n">
        <v>203</v>
      </c>
      <c r="E7" s="7" t="n">
        <v>201.1</v>
      </c>
    </row>
    <row r="8" spans="1:5">
      <c r="A8" s="4" t="s">
        <v>420</v>
      </c>
    </row>
    <row r="9" spans="1:5">
      <c r="A9" s="3" t="s">
        <v>417</v>
      </c>
    </row>
    <row r="10" spans="1:5">
      <c r="A10" s="4" t="s">
        <v>418</v>
      </c>
      <c r="B10" s="7" t="n">
        <v>99.59999999999999</v>
      </c>
      <c r="C10" s="7" t="n">
        <v>93.90000000000001</v>
      </c>
      <c r="D10" s="7" t="n">
        <v>197.5</v>
      </c>
      <c r="E10" s="5" t="n">
        <v>186</v>
      </c>
    </row>
    <row r="11" spans="1:5">
      <c r="A11" s="4" t="s">
        <v>421</v>
      </c>
    </row>
    <row r="12" spans="1:5">
      <c r="A12" s="3" t="s">
        <v>417</v>
      </c>
    </row>
    <row r="13" spans="1:5">
      <c r="A13" s="4" t="s">
        <v>418</v>
      </c>
      <c r="B13" s="7" t="n">
        <v>69.3</v>
      </c>
      <c r="C13" s="7" t="n">
        <v>65.40000000000001</v>
      </c>
      <c r="D13" s="7" t="n">
        <v>131.6</v>
      </c>
      <c r="E13" s="5" t="n">
        <v>126</v>
      </c>
    </row>
    <row r="14" spans="1:5">
      <c r="A14" s="4" t="s">
        <v>422</v>
      </c>
    </row>
    <row r="15" spans="1:5">
      <c r="A15" s="3" t="s">
        <v>417</v>
      </c>
    </row>
    <row r="16" spans="1:5">
      <c r="A16" s="4" t="s">
        <v>418</v>
      </c>
      <c r="B16" s="7" t="n">
        <v>77.3</v>
      </c>
      <c r="C16" s="7" t="n">
        <v>73.40000000000001</v>
      </c>
      <c r="D16" s="7" t="n">
        <v>138.1</v>
      </c>
      <c r="E16" s="7" t="n">
        <v>130.5</v>
      </c>
    </row>
    <row r="17" spans="1:5">
      <c r="A17" s="4" t="s">
        <v>423</v>
      </c>
    </row>
    <row r="18" spans="1:5">
      <c r="A18" s="3" t="s">
        <v>417</v>
      </c>
    </row>
    <row r="19" spans="1:5">
      <c r="A19" s="4" t="s">
        <v>418</v>
      </c>
      <c r="B19" s="7" t="n">
        <v>29.1</v>
      </c>
      <c r="C19" s="7" t="n">
        <v>29.2</v>
      </c>
      <c r="D19" s="7" t="n">
        <v>56.7</v>
      </c>
      <c r="E19" s="5" t="n">
        <v>56</v>
      </c>
    </row>
    <row r="20" spans="1:5">
      <c r="A20" s="4" t="s">
        <v>424</v>
      </c>
    </row>
    <row r="21" spans="1:5">
      <c r="A21" s="3" t="s">
        <v>417</v>
      </c>
    </row>
    <row r="22" spans="1:5">
      <c r="A22" s="4" t="s">
        <v>418</v>
      </c>
      <c r="B22" s="7" t="n">
        <v>2.3</v>
      </c>
      <c r="C22" s="7" t="n">
        <v>4.1</v>
      </c>
      <c r="D22" s="7" t="n">
        <v>5.4</v>
      </c>
      <c r="E22" s="7" t="n">
        <v>9.4</v>
      </c>
    </row>
    <row r="23" spans="1:5">
      <c r="A23" s="4" t="s">
        <v>425</v>
      </c>
    </row>
    <row r="24" spans="1:5">
      <c r="A24" s="3" t="s">
        <v>417</v>
      </c>
    </row>
    <row r="25" spans="1:5">
      <c r="A25" s="4" t="s">
        <v>418</v>
      </c>
      <c r="B25" s="6" t="n">
        <v>39.2</v>
      </c>
      <c r="C25" s="6" t="n">
        <v>30.4</v>
      </c>
      <c r="D25" s="6" t="n">
        <v>70.8</v>
      </c>
      <c r="E25" s="6" t="n">
        <v>5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4" t="s">
        <v>427</v>
      </c>
    </row>
    <row r="3" spans="1:3">
      <c r="A3" s="3" t="s">
        <v>428</v>
      </c>
    </row>
    <row r="4" spans="1:3">
      <c r="A4" s="4" t="s">
        <v>60</v>
      </c>
      <c r="B4" s="6" t="n">
        <v>10.7</v>
      </c>
      <c r="C4" s="6" t="n">
        <v>6.8</v>
      </c>
    </row>
    <row r="5" spans="1:3">
      <c r="A5" s="4" t="s">
        <v>429</v>
      </c>
      <c r="B5" s="7" t="n">
        <v>1.2</v>
      </c>
      <c r="C5" s="7" t="n">
        <v>6.5</v>
      </c>
    </row>
    <row r="6" spans="1:3">
      <c r="A6" s="4" t="s">
        <v>430</v>
      </c>
      <c r="B6" s="5" t="n">
        <v>-4</v>
      </c>
    </row>
    <row r="7" spans="1:3">
      <c r="A7" s="4" t="s">
        <v>431</v>
      </c>
      <c r="B7" s="7" t="n">
        <v>7.9</v>
      </c>
      <c r="C7" s="7" t="n">
        <v>13.3</v>
      </c>
    </row>
    <row r="8" spans="1:3">
      <c r="A8" s="4" t="s">
        <v>432</v>
      </c>
    </row>
    <row r="9" spans="1:3">
      <c r="A9" s="3" t="s">
        <v>428</v>
      </c>
    </row>
    <row r="10" spans="1:3">
      <c r="A10" s="4" t="s">
        <v>60</v>
      </c>
      <c r="B10" s="7" t="n">
        <v>10.7</v>
      </c>
      <c r="C10" s="7" t="n">
        <v>6.8</v>
      </c>
    </row>
    <row r="11" spans="1:3">
      <c r="A11" s="4" t="s">
        <v>429</v>
      </c>
      <c r="B11" s="5" t="n">
        <v>0</v>
      </c>
      <c r="C11" s="5" t="n">
        <v>0</v>
      </c>
    </row>
    <row r="12" spans="1:3">
      <c r="A12" s="4" t="s">
        <v>430</v>
      </c>
      <c r="B12" s="5" t="n">
        <v>0</v>
      </c>
    </row>
    <row r="13" spans="1:3">
      <c r="A13" s="4" t="s">
        <v>431</v>
      </c>
      <c r="B13" s="7" t="n">
        <v>10.7</v>
      </c>
      <c r="C13" s="7" t="n">
        <v>6.8</v>
      </c>
    </row>
    <row r="14" spans="1:3">
      <c r="A14" s="4" t="s">
        <v>433</v>
      </c>
    </row>
    <row r="15" spans="1:3">
      <c r="A15" s="3" t="s">
        <v>428</v>
      </c>
    </row>
    <row r="16" spans="1:3">
      <c r="A16" s="4" t="s">
        <v>60</v>
      </c>
      <c r="B16" s="5" t="n">
        <v>0</v>
      </c>
      <c r="C16" s="5" t="n">
        <v>0</v>
      </c>
    </row>
    <row r="17" spans="1:3">
      <c r="A17" s="4" t="s">
        <v>429</v>
      </c>
      <c r="B17" s="7" t="n">
        <v>1.2</v>
      </c>
      <c r="C17" s="7" t="n">
        <v>6.5</v>
      </c>
    </row>
    <row r="18" spans="1:3">
      <c r="A18" s="4" t="s">
        <v>430</v>
      </c>
      <c r="B18" s="5" t="n">
        <v>-4</v>
      </c>
    </row>
    <row r="19" spans="1:3">
      <c r="A19" s="4" t="s">
        <v>431</v>
      </c>
      <c r="B19" s="7" t="n">
        <v>-2.8</v>
      </c>
      <c r="C19" s="7" t="n">
        <v>6.5</v>
      </c>
    </row>
    <row r="20" spans="1:3">
      <c r="A20" s="4" t="s">
        <v>434</v>
      </c>
    </row>
    <row r="21" spans="1:3">
      <c r="A21" s="3" t="s">
        <v>428</v>
      </c>
    </row>
    <row r="22" spans="1:3">
      <c r="A22" s="4" t="s">
        <v>60</v>
      </c>
      <c r="B22" s="7" t="n">
        <v>10.7</v>
      </c>
      <c r="C22" s="7" t="n">
        <v>6.8</v>
      </c>
    </row>
    <row r="23" spans="1:3">
      <c r="A23" s="4" t="s">
        <v>429</v>
      </c>
      <c r="B23" s="7" t="n">
        <v>1.2</v>
      </c>
      <c r="C23" s="7" t="n">
        <v>6.5</v>
      </c>
    </row>
    <row r="24" spans="1:3">
      <c r="A24" s="4" t="s">
        <v>430</v>
      </c>
      <c r="B24" s="5" t="n">
        <v>-4</v>
      </c>
    </row>
    <row r="25" spans="1:3">
      <c r="A25" s="4" t="s">
        <v>431</v>
      </c>
      <c r="B25" s="6" t="n">
        <v>7.9</v>
      </c>
      <c r="C25" s="6" t="n">
        <v>1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8</v>
      </c>
    </row>
    <row r="2" spans="1:3">
      <c r="A2" s="3" t="s">
        <v>324</v>
      </c>
    </row>
    <row r="3" spans="1:3">
      <c r="A3" s="4" t="s">
        <v>436</v>
      </c>
      <c r="B3" s="9" t="n">
        <v>1830</v>
      </c>
      <c r="C3" s="6" t="n">
        <v>1849.5</v>
      </c>
    </row>
    <row r="4" spans="1:3">
      <c r="A4" s="4" t="s">
        <v>437</v>
      </c>
    </row>
    <row r="5" spans="1:3">
      <c r="A5" s="3" t="s">
        <v>324</v>
      </c>
    </row>
    <row r="6" spans="1:3">
      <c r="A6" s="4" t="s">
        <v>438</v>
      </c>
      <c r="B6" s="7" t="n">
        <v>1850.2</v>
      </c>
      <c r="C6" s="7" t="n">
        <v>1787.6</v>
      </c>
    </row>
    <row r="7" spans="1:3">
      <c r="A7" s="4" t="s">
        <v>439</v>
      </c>
    </row>
    <row r="8" spans="1:3">
      <c r="A8" s="3" t="s">
        <v>324</v>
      </c>
    </row>
    <row r="9" spans="1:3">
      <c r="A9" s="4" t="s">
        <v>438</v>
      </c>
      <c r="B9" s="5" t="n">
        <v>25</v>
      </c>
      <c r="C9" s="5" t="n">
        <v>37</v>
      </c>
    </row>
    <row r="10" spans="1:3">
      <c r="A10" s="4" t="s">
        <v>440</v>
      </c>
    </row>
    <row r="11" spans="1:3">
      <c r="A11" s="3" t="s">
        <v>324</v>
      </c>
    </row>
    <row r="12" spans="1:3">
      <c r="A12" s="4" t="s">
        <v>438</v>
      </c>
      <c r="B12" s="7" t="n">
        <v>445.2</v>
      </c>
      <c r="C12" s="7" t="n">
        <v>418.6</v>
      </c>
    </row>
    <row r="13" spans="1:3">
      <c r="A13" s="4" t="s">
        <v>441</v>
      </c>
    </row>
    <row r="14" spans="1:3">
      <c r="A14" s="3" t="s">
        <v>324</v>
      </c>
    </row>
    <row r="15" spans="1:3">
      <c r="A15" s="4" t="s">
        <v>438</v>
      </c>
      <c r="B15" s="9" t="n">
        <v>1380</v>
      </c>
      <c r="C15" s="9" t="n">
        <v>13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2</v>
      </c>
      <c r="B1" s="2" t="s">
        <v>1</v>
      </c>
    </row>
    <row r="2" spans="1:3">
      <c r="B2" s="2" t="s">
        <v>2</v>
      </c>
      <c r="C2" s="2" t="s">
        <v>443</v>
      </c>
    </row>
    <row r="3" spans="1:3">
      <c r="A3" s="3" t="s">
        <v>444</v>
      </c>
    </row>
    <row r="4" spans="1:3">
      <c r="A4" s="4" t="s">
        <v>445</v>
      </c>
      <c r="B4" s="6" t="n">
        <v>24.2</v>
      </c>
    </row>
    <row r="5" spans="1:3">
      <c r="A5" s="4" t="s">
        <v>76</v>
      </c>
      <c r="B5" s="6" t="n">
        <v>20.2</v>
      </c>
    </row>
    <row r="6" spans="1:3">
      <c r="A6" s="4" t="s">
        <v>446</v>
      </c>
    </row>
    <row r="7" spans="1:3">
      <c r="A7" s="3" t="s">
        <v>444</v>
      </c>
    </row>
    <row r="8" spans="1:3">
      <c r="A8" s="4" t="s">
        <v>447</v>
      </c>
      <c r="B8" s="4" t="s">
        <v>448</v>
      </c>
    </row>
    <row r="9" spans="1:3">
      <c r="A9" s="4" t="s">
        <v>449</v>
      </c>
    </row>
    <row r="10" spans="1:3">
      <c r="A10" s="3" t="s">
        <v>444</v>
      </c>
    </row>
    <row r="11" spans="1:3">
      <c r="A11" s="4" t="s">
        <v>447</v>
      </c>
      <c r="B11" s="4" t="s">
        <v>450</v>
      </c>
    </row>
    <row r="12" spans="1:3">
      <c r="A12" s="4" t="s">
        <v>451</v>
      </c>
    </row>
    <row r="13" spans="1:3">
      <c r="A13" s="3" t="s">
        <v>444</v>
      </c>
    </row>
    <row r="14" spans="1:3">
      <c r="A14" s="4" t="s">
        <v>447</v>
      </c>
      <c r="B14" s="4" t="s">
        <v>452</v>
      </c>
    </row>
    <row r="15" spans="1:3">
      <c r="A15" s="4" t="s">
        <v>453</v>
      </c>
    </row>
    <row r="16" spans="1:3">
      <c r="A16" s="3" t="s">
        <v>444</v>
      </c>
    </row>
    <row r="17" spans="1:3">
      <c r="A17" s="4" t="s">
        <v>445</v>
      </c>
      <c r="C17" s="6" t="n">
        <v>23.5</v>
      </c>
    </row>
    <row r="18" spans="1:3">
      <c r="A18" s="4" t="s">
        <v>76</v>
      </c>
      <c r="C18" s="6" t="n">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4</v>
      </c>
      <c r="B1" s="2" t="s">
        <v>99</v>
      </c>
      <c r="C1" s="2" t="s">
        <v>1</v>
      </c>
    </row>
    <row r="2" spans="1:3">
      <c r="B2" s="2" t="s">
        <v>359</v>
      </c>
      <c r="C2" s="2" t="s">
        <v>359</v>
      </c>
    </row>
    <row r="3" spans="1:3">
      <c r="A3" s="3" t="s">
        <v>455</v>
      </c>
    </row>
    <row r="4" spans="1:3">
      <c r="A4" s="4" t="s">
        <v>456</v>
      </c>
      <c r="B4" s="6" t="n">
        <v>3.9</v>
      </c>
      <c r="C4" s="6" t="n">
        <v>7.9</v>
      </c>
    </row>
    <row r="5" spans="1:3">
      <c r="A5" s="4" t="s">
        <v>457</v>
      </c>
      <c r="B5" s="7" t="n">
        <v>0.8</v>
      </c>
      <c r="C5" s="7" t="n">
        <v>1.6</v>
      </c>
    </row>
    <row r="6" spans="1:3">
      <c r="A6" s="4" t="s">
        <v>458</v>
      </c>
      <c r="B6" s="7" t="n">
        <v>1.6</v>
      </c>
      <c r="C6" s="7" t="n">
        <v>2.9</v>
      </c>
    </row>
    <row r="7" spans="1:3">
      <c r="A7" s="4" t="s">
        <v>459</v>
      </c>
      <c r="B7" s="7" t="n">
        <v>1.6</v>
      </c>
      <c r="C7" s="7" t="n">
        <v>3.1</v>
      </c>
    </row>
    <row r="8" spans="1:3">
      <c r="A8" s="4" t="s">
        <v>460</v>
      </c>
      <c r="B8" s="7" t="n">
        <v>7.9</v>
      </c>
      <c r="C8" s="7" t="n">
        <v>15.5</v>
      </c>
    </row>
    <row r="9" spans="1:3">
      <c r="A9" s="3" t="s">
        <v>461</v>
      </c>
    </row>
    <row r="10" spans="1:3">
      <c r="A10" s="4" t="s">
        <v>462</v>
      </c>
      <c r="B10" s="7" t="n">
        <v>0.8</v>
      </c>
      <c r="C10" s="7" t="n">
        <v>1.6</v>
      </c>
    </row>
    <row r="11" spans="1:3">
      <c r="A11" s="4" t="s">
        <v>463</v>
      </c>
      <c r="B11" s="7" t="n">
        <v>1.5</v>
      </c>
      <c r="C11" s="7" t="n">
        <v>2.9</v>
      </c>
    </row>
    <row r="12" spans="1:3">
      <c r="A12" s="4" t="s">
        <v>464</v>
      </c>
      <c r="B12" s="7" t="n">
        <v>8.300000000000001</v>
      </c>
      <c r="C12" s="7" t="n">
        <v>17.9</v>
      </c>
    </row>
    <row r="13" spans="1:3">
      <c r="A13" s="4" t="s">
        <v>465</v>
      </c>
      <c r="B13" s="5" t="n">
        <v>9</v>
      </c>
      <c r="C13" s="7" t="n">
        <v>17.5</v>
      </c>
    </row>
    <row r="14" spans="1:3">
      <c r="A14" s="4" t="s">
        <v>466</v>
      </c>
      <c r="B14" s="6" t="n">
        <v>2.3</v>
      </c>
      <c r="C14" s="6" t="n">
        <v>2.8</v>
      </c>
    </row>
    <row r="15" spans="1:3">
      <c r="A15" s="3" t="s">
        <v>467</v>
      </c>
    </row>
    <row r="16" spans="1:3">
      <c r="A16" s="4" t="s">
        <v>468</v>
      </c>
      <c r="B16" s="4" t="s">
        <v>469</v>
      </c>
      <c r="C16" s="4" t="s">
        <v>469</v>
      </c>
    </row>
    <row r="17" spans="1:3">
      <c r="A17" s="4" t="s">
        <v>470</v>
      </c>
      <c r="B17" s="4" t="s">
        <v>471</v>
      </c>
      <c r="C17" s="4" t="s">
        <v>471</v>
      </c>
    </row>
    <row r="18" spans="1:3">
      <c r="A18" s="3" t="s">
        <v>472</v>
      </c>
    </row>
    <row r="19" spans="1:3">
      <c r="A19" s="4" t="s">
        <v>473</v>
      </c>
      <c r="B19" s="4" t="s">
        <v>474</v>
      </c>
      <c r="C19" s="4" t="s">
        <v>474</v>
      </c>
    </row>
    <row r="20" spans="1:3">
      <c r="A20" s="4" t="s">
        <v>475</v>
      </c>
      <c r="B20" s="4" t="s">
        <v>476</v>
      </c>
      <c r="C20"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9</v>
      </c>
      <c r="D1" s="2" t="s">
        <v>1</v>
      </c>
    </row>
    <row r="2" spans="1:5">
      <c r="B2" s="2" t="s">
        <v>2</v>
      </c>
      <c r="C2" s="2" t="s">
        <v>100</v>
      </c>
      <c r="D2" s="2" t="s">
        <v>2</v>
      </c>
      <c r="E2" s="2" t="s">
        <v>100</v>
      </c>
    </row>
    <row r="3" spans="1:5">
      <c r="A3" s="3" t="s">
        <v>124</v>
      </c>
    </row>
    <row r="4" spans="1:5">
      <c r="A4" s="4" t="s">
        <v>117</v>
      </c>
      <c r="B4" s="9" t="n">
        <v>-1</v>
      </c>
      <c r="C4" s="6" t="n">
        <v>9.699999999999999</v>
      </c>
      <c r="D4" s="9" t="n">
        <v>-7</v>
      </c>
      <c r="E4" s="6" t="n">
        <v>11.8</v>
      </c>
    </row>
    <row r="5" spans="1:5">
      <c r="A5" s="4" t="s">
        <v>125</v>
      </c>
      <c r="B5" s="7" t="n">
        <v>-1.3</v>
      </c>
      <c r="C5" s="5" t="n">
        <v>1</v>
      </c>
      <c r="D5" s="7" t="n">
        <v>-3.3</v>
      </c>
    </row>
    <row r="6" spans="1:5">
      <c r="A6" s="4" t="s">
        <v>125</v>
      </c>
      <c r="C6" s="5" t="n">
        <v>1</v>
      </c>
      <c r="E6" s="7" t="n">
        <v>3.2</v>
      </c>
    </row>
    <row r="7" spans="1:5">
      <c r="A7" s="4" t="s">
        <v>126</v>
      </c>
      <c r="B7" s="6" t="n">
        <v>-2.3</v>
      </c>
      <c r="C7" s="6" t="n">
        <v>10.7</v>
      </c>
      <c r="D7" s="6" t="n">
        <v>-10.3</v>
      </c>
      <c r="E7" s="9" t="n">
        <v>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359</v>
      </c>
    </row>
    <row r="2" spans="1:2">
      <c r="A2" s="3" t="s">
        <v>478</v>
      </c>
    </row>
    <row r="3" spans="1:2">
      <c r="A3" s="4" t="s">
        <v>445</v>
      </c>
      <c r="B3" s="6" t="n">
        <v>24.2</v>
      </c>
    </row>
    <row r="4" spans="1:2">
      <c r="A4" s="4" t="s">
        <v>71</v>
      </c>
      <c r="B4" s="7" t="n">
        <v>4.3</v>
      </c>
    </row>
    <row r="5" spans="1:2">
      <c r="A5" s="4" t="s">
        <v>76</v>
      </c>
      <c r="B5" s="7" t="n">
        <v>20.2</v>
      </c>
    </row>
    <row r="6" spans="1:2">
      <c r="A6" s="4" t="s">
        <v>479</v>
      </c>
      <c r="B6" s="7" t="n">
        <v>24.5</v>
      </c>
    </row>
    <row r="7" spans="1:2">
      <c r="A7" s="3" t="s">
        <v>480</v>
      </c>
    </row>
    <row r="8" spans="1:2">
      <c r="A8" s="4" t="s">
        <v>481</v>
      </c>
      <c r="B8" s="5" t="n">
        <v>124</v>
      </c>
    </row>
    <row r="9" spans="1:2">
      <c r="A9" s="4" t="s">
        <v>482</v>
      </c>
      <c r="B9" s="7" t="n">
        <v>-29.3</v>
      </c>
    </row>
    <row r="10" spans="1:2">
      <c r="A10" s="4" t="s">
        <v>483</v>
      </c>
      <c r="B10" s="7" t="n">
        <v>94.7</v>
      </c>
    </row>
    <row r="11" spans="1:2">
      <c r="A11" s="4" t="s">
        <v>74</v>
      </c>
      <c r="B11" s="7" t="n">
        <v>34.3</v>
      </c>
    </row>
    <row r="12" spans="1:2">
      <c r="A12" s="4" t="s">
        <v>484</v>
      </c>
      <c r="B12" s="7" t="n">
        <v>34.5</v>
      </c>
    </row>
    <row r="13" spans="1:2">
      <c r="A13" s="4" t="s">
        <v>485</v>
      </c>
      <c r="B13" s="6" t="n">
        <v>6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59</v>
      </c>
    </row>
    <row r="2" spans="1:2">
      <c r="A2" s="3" t="s">
        <v>487</v>
      </c>
    </row>
    <row r="3" spans="1:2">
      <c r="A3" s="4" t="s">
        <v>488</v>
      </c>
      <c r="B3" s="6" t="n">
        <v>2.7</v>
      </c>
    </row>
    <row r="4" spans="1:2">
      <c r="A4" s="4" t="s">
        <v>489</v>
      </c>
      <c r="B4" s="7" t="n">
        <v>4.8</v>
      </c>
    </row>
    <row r="5" spans="1:2">
      <c r="A5" s="4" t="s">
        <v>490</v>
      </c>
      <c r="B5" s="7" t="n">
        <v>3.4</v>
      </c>
    </row>
    <row r="6" spans="1:2">
      <c r="A6" s="4" t="s">
        <v>491</v>
      </c>
      <c r="B6" s="7" t="n">
        <v>2.8</v>
      </c>
    </row>
    <row r="7" spans="1:2">
      <c r="A7" s="4" t="s">
        <v>492</v>
      </c>
      <c r="B7" s="7" t="n">
        <v>2.1</v>
      </c>
    </row>
    <row r="8" spans="1:2">
      <c r="A8" s="4" t="s">
        <v>493</v>
      </c>
      <c r="B8" s="7" t="n">
        <v>1.7</v>
      </c>
    </row>
    <row r="9" spans="1:2">
      <c r="A9" s="4" t="s">
        <v>494</v>
      </c>
      <c r="B9" s="7" t="n">
        <v>20.9</v>
      </c>
    </row>
    <row r="10" spans="1:2">
      <c r="A10" s="4" t="s">
        <v>495</v>
      </c>
      <c r="B10" s="7" t="n">
        <v>38.4</v>
      </c>
    </row>
    <row r="11" spans="1:2">
      <c r="A11" s="4" t="s">
        <v>496</v>
      </c>
      <c r="B11" s="7" t="n">
        <v>-13.9</v>
      </c>
    </row>
    <row r="12" spans="1:2">
      <c r="A12" s="4" t="s">
        <v>497</v>
      </c>
      <c r="B12" s="7" t="n">
        <v>24.5</v>
      </c>
    </row>
    <row r="13" spans="1:2">
      <c r="A13" s="3" t="s">
        <v>498</v>
      </c>
    </row>
    <row r="14" spans="1:2">
      <c r="A14" s="4" t="s">
        <v>488</v>
      </c>
      <c r="B14" s="7" t="n">
        <v>19.3</v>
      </c>
    </row>
    <row r="15" spans="1:2">
      <c r="A15" s="4" t="s">
        <v>489</v>
      </c>
      <c r="B15" s="7" t="n">
        <v>31.1</v>
      </c>
    </row>
    <row r="16" spans="1:2">
      <c r="A16" s="4" t="s">
        <v>490</v>
      </c>
      <c r="B16" s="7" t="n">
        <v>16.9</v>
      </c>
    </row>
    <row r="17" spans="1:2">
      <c r="A17" s="4" t="s">
        <v>491</v>
      </c>
      <c r="B17" s="7" t="n">
        <v>4.2</v>
      </c>
    </row>
    <row r="18" spans="1:2">
      <c r="A18" s="4" t="s">
        <v>492</v>
      </c>
      <c r="B18" s="7" t="n">
        <v>1.3</v>
      </c>
    </row>
    <row r="19" spans="1:2">
      <c r="A19" s="4" t="s">
        <v>493</v>
      </c>
      <c r="B19" s="7" t="n">
        <v>0.6</v>
      </c>
    </row>
    <row r="20" spans="1:2">
      <c r="A20" s="4" t="s">
        <v>494</v>
      </c>
      <c r="B20" s="5" t="n">
        <v>0</v>
      </c>
    </row>
    <row r="21" spans="1:2">
      <c r="A21" s="4" t="s">
        <v>495</v>
      </c>
      <c r="B21" s="7" t="n">
        <v>73.40000000000001</v>
      </c>
    </row>
    <row r="22" spans="1:2">
      <c r="A22" s="4" t="s">
        <v>496</v>
      </c>
      <c r="B22" s="7" t="n">
        <v>-4.6</v>
      </c>
    </row>
    <row r="23" spans="1:2">
      <c r="A23" s="4" t="s">
        <v>497</v>
      </c>
      <c r="B23" s="6" t="n">
        <v>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99</v>
      </c>
      <c r="B1" s="1" t="s">
        <v>500</v>
      </c>
      <c r="C1" s="2" t="s">
        <v>501</v>
      </c>
    </row>
    <row r="2" spans="1:3">
      <c r="A2" s="4" t="s">
        <v>502</v>
      </c>
      <c r="B2" s="4" t="s">
        <v>503</v>
      </c>
      <c r="C2" s="9" t="n">
        <v>0</v>
      </c>
    </row>
    <row r="3" spans="1:3">
      <c r="A3" s="4" t="s">
        <v>502</v>
      </c>
      <c r="B3" s="4" t="s">
        <v>503</v>
      </c>
      <c r="C3" s="5" t="n">
        <v>2800000</v>
      </c>
    </row>
    <row r="4" spans="1:3">
      <c r="A4" s="4" t="s">
        <v>504</v>
      </c>
    </row>
    <row r="5" spans="1:3">
      <c r="A5" s="4" t="s">
        <v>502</v>
      </c>
      <c r="B5" s="4" t="s">
        <v>503</v>
      </c>
      <c r="C5" s="5" t="n">
        <v>400000</v>
      </c>
    </row>
    <row r="6" spans="1:3">
      <c r="A6" s="4" t="s">
        <v>502</v>
      </c>
      <c r="B6" s="4" t="s">
        <v>503</v>
      </c>
      <c r="C6" s="5" t="n">
        <v>0</v>
      </c>
    </row>
    <row r="7" spans="1:3">
      <c r="A7" s="4" t="s">
        <v>505</v>
      </c>
    </row>
    <row r="8" spans="1:3">
      <c r="A8" s="4" t="s">
        <v>502</v>
      </c>
      <c r="B8" s="4" t="s">
        <v>503</v>
      </c>
      <c r="C8" s="5" t="n">
        <v>-400000</v>
      </c>
    </row>
    <row r="9" spans="1:3">
      <c r="A9" s="4" t="s">
        <v>502</v>
      </c>
      <c r="B9" s="4" t="s">
        <v>503</v>
      </c>
      <c r="C9" s="9" t="n">
        <v>2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7</v>
      </c>
      <c r="B1" s="2" t="s">
        <v>99</v>
      </c>
      <c r="C1" s="2" t="s">
        <v>1</v>
      </c>
    </row>
    <row r="2" spans="1:3">
      <c r="B2" s="2" t="s">
        <v>100</v>
      </c>
      <c r="C2" s="2" t="s">
        <v>100</v>
      </c>
    </row>
    <row r="3" spans="1:3">
      <c r="A3" s="3" t="s">
        <v>124</v>
      </c>
    </row>
    <row r="4" spans="1:3">
      <c r="A4" s="4" t="s">
        <v>128</v>
      </c>
      <c r="B4" s="6" t="n">
        <v>-0.4</v>
      </c>
    </row>
    <row r="5" spans="1:3">
      <c r="A5" s="4" t="s">
        <v>128</v>
      </c>
      <c r="B5" s="6" t="n">
        <v>-0.4</v>
      </c>
      <c r="C5" s="6"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27"/>
    <col customWidth="1" max="7" min="7" width="20"/>
    <col customWidth="1" max="8" min="8" width="46"/>
  </cols>
  <sheetData>
    <row r="1" spans="1:8">
      <c r="A1" s="1" t="s">
        <v>129</v>
      </c>
      <c r="C1" s="2" t="s">
        <v>130</v>
      </c>
      <c r="D1" s="2" t="s">
        <v>131</v>
      </c>
      <c r="E1" s="2" t="s">
        <v>132</v>
      </c>
      <c r="F1" s="2" t="s">
        <v>133</v>
      </c>
      <c r="G1" s="2" t="s">
        <v>134</v>
      </c>
      <c r="H1" s="2" t="s">
        <v>135</v>
      </c>
    </row>
    <row r="2" spans="1:8">
      <c r="A2" s="4" t="s">
        <v>136</v>
      </c>
      <c r="D2" s="5" t="n">
        <v>88493468</v>
      </c>
      <c r="E2" s="5" t="n">
        <v>2274</v>
      </c>
    </row>
    <row r="3" spans="1:8">
      <c r="A3" s="4" t="s">
        <v>137</v>
      </c>
      <c r="C3" s="6" t="n">
        <v>884.6</v>
      </c>
      <c r="D3" s="6" t="n">
        <v>0.9</v>
      </c>
      <c r="E3" s="9" t="n">
        <v>0</v>
      </c>
      <c r="F3" s="6" t="n">
        <v>1487.4</v>
      </c>
      <c r="G3" s="6" t="n">
        <v>-603.3</v>
      </c>
      <c r="H3" s="6" t="n">
        <v>-0.4</v>
      </c>
    </row>
    <row r="4" spans="1:8">
      <c r="A4" s="3" t="s">
        <v>138</v>
      </c>
    </row>
    <row r="5" spans="1:8">
      <c r="A5" s="4" t="s">
        <v>139</v>
      </c>
      <c r="C5" s="7" t="n">
        <v>2.1</v>
      </c>
      <c r="G5" s="7" t="n">
        <v>2.1</v>
      </c>
    </row>
    <row r="6" spans="1:8">
      <c r="A6" s="4" t="s">
        <v>140</v>
      </c>
      <c r="D6" s="5" t="n">
        <v>22565</v>
      </c>
    </row>
    <row r="7" spans="1:8">
      <c r="A7" s="4" t="s">
        <v>141</v>
      </c>
      <c r="C7" s="7" t="n">
        <v>2.5</v>
      </c>
      <c r="F7" s="7" t="n">
        <v>2.5</v>
      </c>
    </row>
    <row r="8" spans="1:8">
      <c r="A8" s="4" t="s">
        <v>142</v>
      </c>
      <c r="D8" s="5" t="n">
        <v>21295</v>
      </c>
    </row>
    <row r="9" spans="1:8">
      <c r="A9" s="4" t="s">
        <v>143</v>
      </c>
      <c r="C9" s="7" t="n">
        <v>0.3</v>
      </c>
      <c r="F9" s="7" t="n">
        <v>0.3</v>
      </c>
    </row>
    <row r="10" spans="1:8">
      <c r="A10" s="4" t="s">
        <v>144</v>
      </c>
      <c r="C10" s="7" t="n">
        <v>2.2</v>
      </c>
      <c r="H10" s="7" t="n">
        <v>2.2</v>
      </c>
    </row>
    <row r="11" spans="1:8">
      <c r="A11" s="4" t="s">
        <v>145</v>
      </c>
      <c r="D11" s="5" t="n">
        <v>88537328</v>
      </c>
      <c r="E11" s="5" t="n">
        <v>2274</v>
      </c>
    </row>
    <row r="12" spans="1:8">
      <c r="A12" s="4" t="s">
        <v>146</v>
      </c>
      <c r="C12" s="7" t="n">
        <v>894.5</v>
      </c>
      <c r="D12" s="6" t="n">
        <v>0.9</v>
      </c>
      <c r="E12" s="9" t="n">
        <v>0</v>
      </c>
      <c r="F12" s="7" t="n">
        <v>1490.2</v>
      </c>
      <c r="G12" s="7" t="n">
        <v>-598.4</v>
      </c>
      <c r="H12" s="7" t="n">
        <v>1.8</v>
      </c>
    </row>
    <row r="13" spans="1:8">
      <c r="A13" s="4" t="s">
        <v>136</v>
      </c>
      <c r="D13" s="5" t="n">
        <v>88493468</v>
      </c>
      <c r="E13" s="5" t="n">
        <v>2274</v>
      </c>
    </row>
    <row r="14" spans="1:8">
      <c r="A14" s="4" t="s">
        <v>137</v>
      </c>
      <c r="C14" s="7" t="n">
        <v>884.6</v>
      </c>
      <c r="D14" s="6" t="n">
        <v>0.9</v>
      </c>
      <c r="E14" s="9" t="n">
        <v>0</v>
      </c>
      <c r="F14" s="7" t="n">
        <v>1487.4</v>
      </c>
      <c r="G14" s="7" t="n">
        <v>-603.3</v>
      </c>
      <c r="H14" s="7" t="n">
        <v>-0.4</v>
      </c>
    </row>
    <row r="15" spans="1:8">
      <c r="A15" s="3" t="s">
        <v>138</v>
      </c>
    </row>
    <row r="16" spans="1:8">
      <c r="A16" s="4" t="s">
        <v>139</v>
      </c>
      <c r="C16" s="7" t="n">
        <v>11.8</v>
      </c>
    </row>
    <row r="17" spans="1:8">
      <c r="A17" s="4" t="s">
        <v>147</v>
      </c>
      <c r="D17" s="5" t="n">
        <v>88577651</v>
      </c>
      <c r="E17" s="5" t="n">
        <v>2274</v>
      </c>
    </row>
    <row r="18" spans="1:8">
      <c r="A18" s="4" t="s">
        <v>148</v>
      </c>
      <c r="C18" s="7" t="n">
        <v>908.3</v>
      </c>
      <c r="D18" s="6" t="n">
        <v>0.9</v>
      </c>
      <c r="E18" s="9" t="n">
        <v>0</v>
      </c>
      <c r="F18" s="7" t="n">
        <v>1493.3</v>
      </c>
      <c r="G18" s="7" t="n">
        <v>-588.7</v>
      </c>
      <c r="H18" s="7" t="n">
        <v>2.8</v>
      </c>
    </row>
    <row r="19" spans="1:8">
      <c r="A19" s="4" t="s">
        <v>145</v>
      </c>
      <c r="D19" s="5" t="n">
        <v>88537328</v>
      </c>
      <c r="E19" s="5" t="n">
        <v>2274</v>
      </c>
    </row>
    <row r="20" spans="1:8">
      <c r="A20" s="4" t="s">
        <v>146</v>
      </c>
      <c r="C20" s="7" t="n">
        <v>894.5</v>
      </c>
      <c r="D20" s="6" t="n">
        <v>0.9</v>
      </c>
      <c r="E20" s="9" t="n">
        <v>0</v>
      </c>
      <c r="F20" s="7" t="n">
        <v>1490.2</v>
      </c>
      <c r="G20" s="7" t="n">
        <v>-598.4</v>
      </c>
      <c r="H20" s="7" t="n">
        <v>1.8</v>
      </c>
    </row>
    <row r="21" spans="1:8">
      <c r="A21" s="3" t="s">
        <v>138</v>
      </c>
    </row>
    <row r="22" spans="1:8">
      <c r="A22" s="4" t="s">
        <v>139</v>
      </c>
      <c r="C22" s="7" t="n">
        <v>9.699999999999999</v>
      </c>
      <c r="G22" s="7" t="n">
        <v>9.699999999999999</v>
      </c>
    </row>
    <row r="23" spans="1:8">
      <c r="A23" s="4" t="s">
        <v>140</v>
      </c>
      <c r="D23" s="5" t="n">
        <v>0</v>
      </c>
    </row>
    <row r="24" spans="1:8">
      <c r="A24" s="4" t="s">
        <v>141</v>
      </c>
      <c r="C24" s="7" t="n">
        <v>2.4</v>
      </c>
      <c r="F24" s="7" t="n">
        <v>2.4</v>
      </c>
    </row>
    <row r="25" spans="1:8">
      <c r="A25" s="4" t="s">
        <v>142</v>
      </c>
      <c r="D25" s="5" t="n">
        <v>40323</v>
      </c>
    </row>
    <row r="26" spans="1:8">
      <c r="A26" s="4" t="s">
        <v>143</v>
      </c>
      <c r="C26" s="7" t="n">
        <v>0.7</v>
      </c>
      <c r="F26" s="7" t="n">
        <v>0.7</v>
      </c>
    </row>
    <row r="27" spans="1:8">
      <c r="A27" s="4" t="s">
        <v>144</v>
      </c>
      <c r="C27" s="5" t="n">
        <v>1</v>
      </c>
      <c r="H27" s="5" t="n">
        <v>1</v>
      </c>
    </row>
    <row r="28" spans="1:8">
      <c r="A28" s="4" t="s">
        <v>147</v>
      </c>
      <c r="D28" s="5" t="n">
        <v>88577651</v>
      </c>
      <c r="E28" s="5" t="n">
        <v>2274</v>
      </c>
    </row>
    <row r="29" spans="1:8">
      <c r="A29" s="4" t="s">
        <v>148</v>
      </c>
      <c r="C29" s="7" t="n">
        <v>908.3</v>
      </c>
      <c r="D29" s="6" t="n">
        <v>0.9</v>
      </c>
      <c r="E29" s="9" t="n">
        <v>0</v>
      </c>
      <c r="F29" s="7" t="n">
        <v>1493.3</v>
      </c>
      <c r="G29" s="7" t="n">
        <v>-588.7</v>
      </c>
      <c r="H29" s="7" t="n">
        <v>2.8</v>
      </c>
    </row>
    <row r="30" spans="1:8">
      <c r="A30" s="3" t="s">
        <v>138</v>
      </c>
    </row>
    <row r="31" spans="1:8">
      <c r="A31" s="4" t="s">
        <v>139</v>
      </c>
      <c r="C31" s="7" t="n">
        <v>-4.9</v>
      </c>
      <c r="G31" s="7" t="n">
        <v>-4.9</v>
      </c>
    </row>
    <row r="32" spans="1:8">
      <c r="A32" s="4" t="s">
        <v>140</v>
      </c>
      <c r="D32" s="5" t="n">
        <v>0</v>
      </c>
    </row>
    <row r="33" spans="1:8">
      <c r="A33" s="4" t="s">
        <v>141</v>
      </c>
      <c r="C33" s="7" t="n">
        <v>3.6</v>
      </c>
      <c r="F33" s="7" t="n">
        <v>3.6</v>
      </c>
    </row>
    <row r="34" spans="1:8">
      <c r="A34" s="4" t="s">
        <v>142</v>
      </c>
      <c r="D34" s="5" t="n">
        <v>79195</v>
      </c>
    </row>
    <row r="35" spans="1:8">
      <c r="A35" s="4" t="s">
        <v>143</v>
      </c>
      <c r="C35" s="7" t="n">
        <v>1.5</v>
      </c>
      <c r="F35" s="7" t="n">
        <v>1.5</v>
      </c>
    </row>
    <row r="36" spans="1:8">
      <c r="A36" s="4" t="s">
        <v>144</v>
      </c>
      <c r="C36" s="7" t="n">
        <v>0.7</v>
      </c>
      <c r="H36" s="7" t="n">
        <v>0.7</v>
      </c>
    </row>
    <row r="37" spans="1:8">
      <c r="A37" s="4" t="s">
        <v>149</v>
      </c>
      <c r="D37" s="5" t="n">
        <v>88656846</v>
      </c>
      <c r="E37" s="5" t="n">
        <v>2274</v>
      </c>
    </row>
    <row r="38" spans="1:8">
      <c r="A38" s="4" t="s">
        <v>150</v>
      </c>
      <c r="C38" s="7" t="n">
        <v>909.2</v>
      </c>
      <c r="D38" s="6" t="n">
        <v>0.9</v>
      </c>
      <c r="E38" s="9" t="n">
        <v>0</v>
      </c>
      <c r="F38" s="7" t="n">
        <v>1498.4</v>
      </c>
      <c r="G38" s="7" t="n">
        <v>-593.6</v>
      </c>
      <c r="H38" s="7" t="n">
        <v>3.5</v>
      </c>
    </row>
    <row r="39" spans="1:8">
      <c r="A39" s="3" t="s">
        <v>138</v>
      </c>
    </row>
    <row r="40" spans="1:8">
      <c r="A40" s="4" t="s">
        <v>139</v>
      </c>
      <c r="C40" s="7" t="n">
        <v>2.5</v>
      </c>
      <c r="G40" s="7" t="n">
        <v>2.5</v>
      </c>
    </row>
    <row r="41" spans="1:8">
      <c r="A41" s="4" t="s">
        <v>140</v>
      </c>
      <c r="D41" s="5" t="n">
        <v>0</v>
      </c>
    </row>
    <row r="42" spans="1:8">
      <c r="A42" s="4" t="s">
        <v>141</v>
      </c>
      <c r="C42" s="7" t="n">
        <v>2.7</v>
      </c>
      <c r="F42" s="7" t="n">
        <v>2.7</v>
      </c>
    </row>
    <row r="43" spans="1:8">
      <c r="A43" s="4" t="s">
        <v>142</v>
      </c>
      <c r="D43" s="5" t="n">
        <v>29074</v>
      </c>
    </row>
    <row r="44" spans="1:8">
      <c r="A44" s="4" t="s">
        <v>143</v>
      </c>
      <c r="C44" s="7" t="n">
        <v>0.6</v>
      </c>
      <c r="F44" s="7" t="n">
        <v>0.6</v>
      </c>
    </row>
    <row r="45" spans="1:8">
      <c r="A45" s="4" t="s">
        <v>144</v>
      </c>
      <c r="C45" s="7" t="n">
        <v>-3.5</v>
      </c>
      <c r="H45" s="7" t="n">
        <v>-3.5</v>
      </c>
    </row>
    <row r="46" spans="1:8">
      <c r="A46" s="4" t="s">
        <v>151</v>
      </c>
      <c r="D46" s="5" t="n">
        <v>88685920</v>
      </c>
      <c r="E46" s="5" t="n">
        <v>2274</v>
      </c>
    </row>
    <row r="47" spans="1:8">
      <c r="A47" s="4" t="s">
        <v>152</v>
      </c>
      <c r="C47" s="7" t="n">
        <v>911.5</v>
      </c>
      <c r="D47" s="6" t="n">
        <v>0.9</v>
      </c>
      <c r="E47" s="9" t="n">
        <v>0</v>
      </c>
      <c r="F47" s="7" t="n">
        <v>1501.7</v>
      </c>
      <c r="G47" s="7" t="n">
        <v>-591.1</v>
      </c>
      <c r="H47" s="5" t="n">
        <v>0</v>
      </c>
    </row>
    <row r="48" spans="1:8">
      <c r="A48" s="3" t="s">
        <v>138</v>
      </c>
    </row>
    <row r="49" spans="1:8">
      <c r="A49" s="4" t="s">
        <v>139</v>
      </c>
      <c r="C49" s="5" t="n">
        <v>-6</v>
      </c>
      <c r="G49" s="5" t="n">
        <v>-6</v>
      </c>
    </row>
    <row r="50" spans="1:8">
      <c r="A50" s="4" t="s">
        <v>140</v>
      </c>
      <c r="D50" s="5" t="n">
        <v>18735</v>
      </c>
    </row>
    <row r="51" spans="1:8">
      <c r="A51" s="4" t="s">
        <v>141</v>
      </c>
      <c r="C51" s="7" t="n">
        <v>4.1</v>
      </c>
      <c r="F51" s="7" t="n">
        <v>4.1</v>
      </c>
    </row>
    <row r="52" spans="1:8">
      <c r="A52" s="4" t="s">
        <v>142</v>
      </c>
      <c r="D52" s="5" t="n">
        <v>90807</v>
      </c>
    </row>
    <row r="53" spans="1:8">
      <c r="A53" s="4" t="s">
        <v>143</v>
      </c>
      <c r="C53" s="7" t="n">
        <v>1.9</v>
      </c>
      <c r="F53" s="7" t="n">
        <v>1.9</v>
      </c>
    </row>
    <row r="54" spans="1:8">
      <c r="A54" s="4" t="s">
        <v>144</v>
      </c>
      <c r="C54" s="5" t="n">
        <v>-2</v>
      </c>
      <c r="H54" s="5" t="n">
        <v>-2</v>
      </c>
    </row>
    <row r="55" spans="1:8">
      <c r="A55" s="4" t="s">
        <v>153</v>
      </c>
      <c r="D55" s="5" t="n">
        <v>88795462</v>
      </c>
      <c r="E55" s="5" t="n">
        <v>2274</v>
      </c>
    </row>
    <row r="56" spans="1:8">
      <c r="A56" s="4" t="s">
        <v>154</v>
      </c>
      <c r="C56" s="7" t="n">
        <v>909.5</v>
      </c>
      <c r="D56" s="6" t="n">
        <v>0.9</v>
      </c>
      <c r="E56" s="9" t="n">
        <v>0</v>
      </c>
      <c r="F56" s="7" t="n">
        <v>1507.7</v>
      </c>
      <c r="G56" s="7" t="n">
        <v>-597.5</v>
      </c>
      <c r="H56" s="7" t="n">
        <v>-1.6</v>
      </c>
    </row>
    <row r="57" spans="1:8">
      <c r="A57" s="4" t="s">
        <v>151</v>
      </c>
      <c r="D57" s="5" t="n">
        <v>88685920</v>
      </c>
      <c r="E57" s="5" t="n">
        <v>2274</v>
      </c>
    </row>
    <row r="58" spans="1:8">
      <c r="A58" s="4" t="s">
        <v>152</v>
      </c>
      <c r="C58" s="7" t="n">
        <v>911.5</v>
      </c>
      <c r="D58" s="6" t="n">
        <v>0.9</v>
      </c>
      <c r="E58" s="9" t="n">
        <v>0</v>
      </c>
      <c r="F58" s="7" t="n">
        <v>1501.7</v>
      </c>
      <c r="G58" s="7" t="n">
        <v>-591.1</v>
      </c>
      <c r="H58" s="5" t="n">
        <v>0</v>
      </c>
    </row>
    <row r="59" spans="1:8">
      <c r="A59" s="3" t="s">
        <v>138</v>
      </c>
    </row>
    <row r="60" spans="1:8">
      <c r="A60" s="4" t="s">
        <v>139</v>
      </c>
      <c r="C60" s="5" t="n">
        <v>-7</v>
      </c>
    </row>
    <row r="61" spans="1:8">
      <c r="A61" s="4" t="s">
        <v>144</v>
      </c>
      <c r="C61" s="7" t="n">
        <v>-3.3</v>
      </c>
    </row>
    <row r="62" spans="1:8">
      <c r="A62" s="4" t="s">
        <v>155</v>
      </c>
      <c r="D62" s="5" t="n">
        <v>88934243</v>
      </c>
      <c r="E62" s="5" t="n">
        <v>18636</v>
      </c>
    </row>
    <row r="63" spans="1:8">
      <c r="A63" s="4" t="s">
        <v>156</v>
      </c>
      <c r="C63" s="7" t="n">
        <v>910.8</v>
      </c>
      <c r="D63" s="6" t="n">
        <v>0.9</v>
      </c>
      <c r="E63" s="6" t="n">
        <v>-0.6</v>
      </c>
      <c r="F63" s="7" t="n">
        <v>1511.9</v>
      </c>
      <c r="G63" s="7" t="n">
        <v>-598.5</v>
      </c>
      <c r="H63" s="7" t="n">
        <v>-2.9</v>
      </c>
    </row>
    <row r="64" spans="1:8">
      <c r="A64" s="4" t="s">
        <v>153</v>
      </c>
      <c r="D64" s="5" t="n">
        <v>88795462</v>
      </c>
      <c r="E64" s="5" t="n">
        <v>2274</v>
      </c>
    </row>
    <row r="65" spans="1:8">
      <c r="A65" s="4" t="s">
        <v>154</v>
      </c>
      <c r="C65" s="7" t="n">
        <v>909.5</v>
      </c>
      <c r="D65" s="6" t="n">
        <v>0.9</v>
      </c>
      <c r="E65" s="9" t="n">
        <v>0</v>
      </c>
      <c r="F65" s="7" t="n">
        <v>1507.7</v>
      </c>
      <c r="G65" s="7" t="n">
        <v>-597.5</v>
      </c>
      <c r="H65" s="7" t="n">
        <v>-1.6</v>
      </c>
    </row>
    <row r="66" spans="1:8">
      <c r="A66" s="3" t="s">
        <v>138</v>
      </c>
    </row>
    <row r="67" spans="1:8">
      <c r="A67" s="4" t="s">
        <v>139</v>
      </c>
      <c r="C67" s="5" t="n">
        <v>-1</v>
      </c>
      <c r="G67" s="5" t="n">
        <v>-1</v>
      </c>
    </row>
    <row r="68" spans="1:8">
      <c r="A68" s="4" t="s">
        <v>141</v>
      </c>
      <c r="C68" s="7" t="n">
        <v>2.2</v>
      </c>
      <c r="F68" s="7" t="n">
        <v>2.2</v>
      </c>
    </row>
    <row r="69" spans="1:8">
      <c r="A69" s="4" t="s">
        <v>157</v>
      </c>
      <c r="D69" s="5" t="n">
        <v>138781</v>
      </c>
    </row>
    <row r="70" spans="1:8">
      <c r="A70" s="4" t="s">
        <v>158</v>
      </c>
      <c r="C70" s="5" t="n">
        <v>2</v>
      </c>
      <c r="F70" s="5" t="n">
        <v>2</v>
      </c>
    </row>
    <row r="71" spans="1:8">
      <c r="A71" s="4" t="s">
        <v>159</v>
      </c>
      <c r="B71" s="4" t="s">
        <v>160</v>
      </c>
      <c r="E71" s="5" t="n">
        <v>16362</v>
      </c>
    </row>
    <row r="72" spans="1:8">
      <c r="A72" s="4" t="s">
        <v>161</v>
      </c>
      <c r="B72" s="4" t="s">
        <v>160</v>
      </c>
      <c r="C72" s="7" t="n">
        <v>-0.6</v>
      </c>
      <c r="E72" s="6" t="n">
        <v>-0.6</v>
      </c>
    </row>
    <row r="73" spans="1:8">
      <c r="A73" s="4" t="s">
        <v>144</v>
      </c>
      <c r="C73" s="7" t="n">
        <v>-1.3</v>
      </c>
      <c r="H73" s="7" t="n">
        <v>-1.3</v>
      </c>
    </row>
    <row r="74" spans="1:8">
      <c r="A74" s="4" t="s">
        <v>155</v>
      </c>
      <c r="D74" s="5" t="n">
        <v>88934243</v>
      </c>
      <c r="E74" s="5" t="n">
        <v>18636</v>
      </c>
    </row>
    <row r="75" spans="1:8">
      <c r="A75" s="4" t="s">
        <v>156</v>
      </c>
      <c r="C75" s="6" t="n">
        <v>910.8</v>
      </c>
      <c r="D75" s="6" t="n">
        <v>0.9</v>
      </c>
      <c r="E75" s="6" t="n">
        <v>-0.6</v>
      </c>
      <c r="F75" s="6" t="n">
        <v>1511.9</v>
      </c>
      <c r="G75" s="6" t="n">
        <v>-598.5</v>
      </c>
      <c r="H75" s="6" t="n">
        <v>-2.9</v>
      </c>
    </row>
    <row r="76" spans="1:8"/>
    <row r="77" spans="1:8">
      <c r="A77" s="4" t="s">
        <v>160</v>
      </c>
      <c r="B77" s="4" t="s">
        <v>162</v>
      </c>
    </row>
  </sheetData>
  <mergeCells count="3">
    <mergeCell ref="A1:B1"/>
    <mergeCell ref="A76:G76"/>
    <mergeCell ref="B77:G7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99</v>
      </c>
    </row>
    <row r="2" spans="1:3">
      <c r="B2" s="2" t="s">
        <v>164</v>
      </c>
      <c r="C2" s="2" t="s">
        <v>165</v>
      </c>
    </row>
    <row r="3" spans="1:3">
      <c r="A3" s="3" t="s">
        <v>166</v>
      </c>
    </row>
    <row r="4" spans="1:3">
      <c r="A4" s="4" t="s">
        <v>167</v>
      </c>
      <c r="B4" s="6" t="n">
        <v>0.8</v>
      </c>
      <c r="C4" s="6" t="n">
        <v>0.7</v>
      </c>
    </row>
    <row r="5" spans="1:3">
      <c r="A5" s="4" t="s">
        <v>168</v>
      </c>
      <c r="B5" s="6" t="n">
        <v>-0.2</v>
      </c>
      <c r="C5" s="6"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0</v>
      </c>
    </row>
    <row r="3" spans="1:3">
      <c r="A3" s="3" t="s">
        <v>170</v>
      </c>
    </row>
    <row r="4" spans="1:3">
      <c r="A4" s="4" t="s">
        <v>117</v>
      </c>
      <c r="B4" s="9" t="n">
        <v>-7</v>
      </c>
      <c r="C4" s="6" t="n">
        <v>11.8</v>
      </c>
    </row>
    <row r="5" spans="1:3">
      <c r="A5" s="3" t="s">
        <v>171</v>
      </c>
    </row>
    <row r="6" spans="1:3">
      <c r="A6" s="4" t="s">
        <v>106</v>
      </c>
      <c r="B6" s="7" t="n">
        <v>136.2</v>
      </c>
      <c r="C6" s="7" t="n">
        <v>133.9</v>
      </c>
    </row>
    <row r="7" spans="1:3">
      <c r="A7" s="4" t="s">
        <v>172</v>
      </c>
      <c r="B7" s="7" t="n">
        <v>4.6</v>
      </c>
      <c r="C7" s="7" t="n">
        <v>-5.6</v>
      </c>
    </row>
    <row r="8" spans="1:3">
      <c r="A8" s="4" t="s">
        <v>173</v>
      </c>
      <c r="B8" s="7" t="n">
        <v>2.8</v>
      </c>
      <c r="C8" s="7" t="n">
        <v>3.3</v>
      </c>
    </row>
    <row r="9" spans="1:3">
      <c r="A9" s="4" t="s">
        <v>174</v>
      </c>
      <c r="B9" s="7" t="n">
        <v>8.699999999999999</v>
      </c>
      <c r="C9" s="7" t="n">
        <v>7.6</v>
      </c>
    </row>
    <row r="10" spans="1:3">
      <c r="A10" s="4" t="s">
        <v>175</v>
      </c>
      <c r="B10" s="7" t="n">
        <v>3.4</v>
      </c>
      <c r="C10" s="7" t="n">
        <v>2.3</v>
      </c>
    </row>
    <row r="11" spans="1:3">
      <c r="A11" s="4" t="s">
        <v>176</v>
      </c>
      <c r="B11" s="7" t="n">
        <v>3.2</v>
      </c>
      <c r="C11" s="7" t="n">
        <v>1.8</v>
      </c>
    </row>
    <row r="12" spans="1:3">
      <c r="A12" s="4" t="s">
        <v>177</v>
      </c>
      <c r="B12" s="7" t="n">
        <v>0.7</v>
      </c>
      <c r="C12" s="7" t="n">
        <v>-3.4</v>
      </c>
    </row>
    <row r="13" spans="1:3">
      <c r="A13" s="4" t="s">
        <v>178</v>
      </c>
      <c r="B13" s="7" t="n">
        <v>6.3</v>
      </c>
      <c r="C13" s="7" t="n">
        <v>4.9</v>
      </c>
    </row>
    <row r="14" spans="1:3">
      <c r="A14" s="4" t="s">
        <v>179</v>
      </c>
      <c r="B14" s="7" t="n">
        <v>-17.8</v>
      </c>
      <c r="C14" s="7" t="n">
        <v>4.8</v>
      </c>
    </row>
    <row r="15" spans="1:3">
      <c r="A15" s="4" t="s">
        <v>180</v>
      </c>
      <c r="B15" s="7" t="n">
        <v>-1.1</v>
      </c>
      <c r="C15" s="7" t="n">
        <v>-0.9</v>
      </c>
    </row>
    <row r="16" spans="1:3">
      <c r="A16" s="4" t="s">
        <v>181</v>
      </c>
      <c r="B16" s="7" t="n">
        <v>3.9</v>
      </c>
      <c r="C16" s="5" t="n">
        <v>0</v>
      </c>
    </row>
    <row r="17" spans="1:3">
      <c r="A17" s="3" t="s">
        <v>182</v>
      </c>
    </row>
    <row r="18" spans="1:3">
      <c r="A18" s="4" t="s">
        <v>183</v>
      </c>
      <c r="B18" s="7" t="n">
        <v>-10.2</v>
      </c>
      <c r="C18" s="7" t="n">
        <v>-10.5</v>
      </c>
    </row>
    <row r="19" spans="1:3">
      <c r="A19" s="4" t="s">
        <v>184</v>
      </c>
      <c r="B19" s="7" t="n">
        <v>3.4</v>
      </c>
      <c r="C19" s="7" t="n">
        <v>5.5</v>
      </c>
    </row>
    <row r="20" spans="1:3">
      <c r="A20" s="4" t="s">
        <v>185</v>
      </c>
      <c r="B20" s="7" t="n">
        <v>1.9</v>
      </c>
      <c r="C20" s="7" t="n">
        <v>0.5</v>
      </c>
    </row>
    <row r="21" spans="1:3">
      <c r="A21" s="4" t="s">
        <v>186</v>
      </c>
      <c r="B21" s="7" t="n">
        <v>15.4</v>
      </c>
      <c r="C21" s="7" t="n">
        <v>26.9</v>
      </c>
    </row>
    <row r="22" spans="1:3">
      <c r="A22" s="4" t="s">
        <v>187</v>
      </c>
      <c r="B22" s="7" t="n">
        <v>4.4</v>
      </c>
      <c r="C22" s="7" t="n">
        <v>-6.1</v>
      </c>
    </row>
    <row r="23" spans="1:3">
      <c r="A23" s="4" t="s">
        <v>188</v>
      </c>
      <c r="B23" s="7" t="n">
        <v>-1.1</v>
      </c>
      <c r="C23" s="7" t="n">
        <v>0.5</v>
      </c>
    </row>
    <row r="24" spans="1:3">
      <c r="A24" s="4" t="s">
        <v>189</v>
      </c>
      <c r="B24" s="7" t="n">
        <v>-1.7</v>
      </c>
      <c r="C24" s="7" t="n">
        <v>-5.8</v>
      </c>
    </row>
    <row r="25" spans="1:3">
      <c r="A25" s="4" t="s">
        <v>190</v>
      </c>
      <c r="B25" s="7" t="n">
        <v>-7.5</v>
      </c>
      <c r="C25" s="7" t="n">
        <v>-8.300000000000001</v>
      </c>
    </row>
    <row r="26" spans="1:3">
      <c r="A26" s="4" t="s">
        <v>191</v>
      </c>
      <c r="B26" s="7" t="n">
        <v>148.5</v>
      </c>
      <c r="C26" s="7" t="n">
        <v>163.2</v>
      </c>
    </row>
    <row r="27" spans="1:3">
      <c r="A27" s="3" t="s">
        <v>192</v>
      </c>
    </row>
    <row r="28" spans="1:3">
      <c r="A28" s="4" t="s">
        <v>193</v>
      </c>
      <c r="B28" s="7" t="n">
        <v>-83.40000000000001</v>
      </c>
      <c r="C28" s="7" t="n">
        <v>-86.5</v>
      </c>
    </row>
    <row r="29" spans="1:3">
      <c r="A29" s="4" t="s">
        <v>194</v>
      </c>
      <c r="B29" s="7" t="n">
        <v>1.7</v>
      </c>
      <c r="C29" s="7" t="n">
        <v>4.2</v>
      </c>
    </row>
    <row r="30" spans="1:3">
      <c r="A30" s="4" t="s">
        <v>195</v>
      </c>
      <c r="B30" s="7" t="n">
        <v>-27.1</v>
      </c>
      <c r="C30" s="7" t="n">
        <v>-5.9</v>
      </c>
    </row>
    <row r="31" spans="1:3">
      <c r="A31" s="4" t="s">
        <v>196</v>
      </c>
      <c r="B31" s="7" t="n">
        <v>-108.8</v>
      </c>
      <c r="C31" s="7" t="n">
        <v>-88.2</v>
      </c>
    </row>
    <row r="32" spans="1:3">
      <c r="A32" s="3" t="s">
        <v>197</v>
      </c>
    </row>
    <row r="33" spans="1:3">
      <c r="A33" s="4" t="s">
        <v>198</v>
      </c>
      <c r="B33" s="5" t="n">
        <v>101</v>
      </c>
      <c r="C33" s="5" t="n">
        <v>53</v>
      </c>
    </row>
    <row r="34" spans="1:3">
      <c r="A34" s="4" t="s">
        <v>199</v>
      </c>
      <c r="B34" s="7" t="n">
        <v>-140.1</v>
      </c>
      <c r="C34" s="7" t="n">
        <v>-128.9</v>
      </c>
    </row>
    <row r="35" spans="1:3">
      <c r="A35" s="4" t="s">
        <v>200</v>
      </c>
      <c r="B35" s="7" t="n">
        <v>3.3</v>
      </c>
      <c r="C35" s="5" t="n">
        <v>1</v>
      </c>
    </row>
    <row r="36" spans="1:3">
      <c r="A36" s="4" t="s">
        <v>201</v>
      </c>
      <c r="B36" s="7" t="n">
        <v>-35.8</v>
      </c>
      <c r="C36" s="7" t="n">
        <v>-74.90000000000001</v>
      </c>
    </row>
    <row r="37" spans="1:3">
      <c r="A37" s="4" t="s">
        <v>202</v>
      </c>
      <c r="B37" s="7" t="n">
        <v>3.9</v>
      </c>
      <c r="C37" s="7" t="n">
        <v>0.1</v>
      </c>
    </row>
    <row r="38" spans="1:3">
      <c r="A38" s="4" t="s">
        <v>203</v>
      </c>
      <c r="B38" s="7" t="n">
        <v>6.8</v>
      </c>
      <c r="C38" s="7" t="n">
        <v>6.8</v>
      </c>
    </row>
    <row r="39" spans="1:3">
      <c r="A39" s="4" t="s">
        <v>204</v>
      </c>
      <c r="B39" s="6" t="n">
        <v>10.7</v>
      </c>
      <c r="C39" s="6" t="n">
        <v>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03:00Z</dcterms:created>
  <dcterms:modified xmlns:dcterms="http://purl.org/dc/terms/" xmlns:xsi="http://www.w3.org/2001/XMLSchema-instance" xsi:type="dcterms:W3CDTF">2019-07-30T16:03:00Z</dcterms:modified>
</cp:coreProperties>
</file>